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chedule of future contracts he" sheetId="6" state="visible" r:id="rId6"/>
    <sheet xmlns:r="http://schemas.openxmlformats.org/officeDocument/2006/relationships" name="Statements of Operations (Unaud" sheetId="7" state="visible" r:id="rId7"/>
    <sheet xmlns:r="http://schemas.openxmlformats.org/officeDocument/2006/relationships" name="U.S. Equity Cumulative Dividend" sheetId="8" state="visible" r:id="rId8"/>
    <sheet xmlns:r="http://schemas.openxmlformats.org/officeDocument/2006/relationships" name="Statements of Cash Flow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Creation and Redemption of Crea" sheetId="14" state="visible" r:id="rId14"/>
    <sheet xmlns:r="http://schemas.openxmlformats.org/officeDocument/2006/relationships" name="Financial Highlights" sheetId="15" state="visible" r:id="rId15"/>
    <sheet xmlns:r="http://schemas.openxmlformats.org/officeDocument/2006/relationships" name="Risk"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inancial Highlights (Tables)" sheetId="21" state="visible" r:id="rId21"/>
    <sheet xmlns:r="http://schemas.openxmlformats.org/officeDocument/2006/relationships" name="Organization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vestments (Details)" sheetId="25" state="visible" r:id="rId25"/>
    <sheet xmlns:r="http://schemas.openxmlformats.org/officeDocument/2006/relationships" name="Investments (Details) - Schedul" sheetId="26" state="visible" r:id="rId26"/>
    <sheet xmlns:r="http://schemas.openxmlformats.org/officeDocument/2006/relationships" name="Investments (Details) - Sched_2" sheetId="27" state="visible" r:id="rId27"/>
    <sheet xmlns:r="http://schemas.openxmlformats.org/officeDocument/2006/relationships" name="Agreements (Details)" sheetId="28" state="visible" r:id="rId28"/>
    <sheet xmlns:r="http://schemas.openxmlformats.org/officeDocument/2006/relationships" name="Creation and Redemption of Cr_2" sheetId="29" state="visible" r:id="rId29"/>
    <sheet xmlns:r="http://schemas.openxmlformats.org/officeDocument/2006/relationships" name="Financial Highlights (Details)" sheetId="30" state="visible" r:id="rId30"/>
    <sheet xmlns:r="http://schemas.openxmlformats.org/officeDocument/2006/relationships" name="Financial Highlights (Details) "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METAURUS
EQUITY COMPONENT TRUST</t>
        </is>
      </c>
      <c r="C4" s="4" t="inlineStr">
        <is>
          <t xml:space="preserve"> </t>
        </is>
      </c>
    </row>
    <row r="5">
      <c r="A5" s="4" t="inlineStr">
        <is>
          <t>Trading Symbol</t>
        </is>
      </c>
      <c r="B5" s="4" t="inlineStr">
        <is>
          <t>IDI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50000</v>
      </c>
    </row>
    <row r="9">
      <c r="A9" s="4" t="inlineStr">
        <is>
          <t>Amendment Flag</t>
        </is>
      </c>
      <c r="B9" s="4" t="inlineStr">
        <is>
          <t>false</t>
        </is>
      </c>
      <c r="C9" s="4" t="inlineStr">
        <is>
          <t xml:space="preserve"> </t>
        </is>
      </c>
    </row>
    <row r="10">
      <c r="A10" s="4" t="inlineStr">
        <is>
          <t>Entity Central Index Key</t>
        </is>
      </c>
      <c r="B10" s="4" t="inlineStr">
        <is>
          <t>00016884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34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5-2594229</t>
        </is>
      </c>
      <c r="C24" s="4" t="inlineStr">
        <is>
          <t xml:space="preserve"> </t>
        </is>
      </c>
    </row>
    <row r="25">
      <c r="A25" s="4" t="inlineStr">
        <is>
          <t>Entity Address, Address Line One</t>
        </is>
      </c>
      <c r="B25" s="4" t="inlineStr">
        <is>
          <t>c/o Metaurus Advisors LLC</t>
        </is>
      </c>
      <c r="C25" s="4" t="inlineStr">
        <is>
          <t xml:space="preserve"> </t>
        </is>
      </c>
    </row>
    <row r="26">
      <c r="A26" s="4" t="inlineStr">
        <is>
          <t>Entity Address, Address Line Two</t>
        </is>
      </c>
      <c r="B26" s="4" t="inlineStr">
        <is>
          <t>22 Hudson Place</t>
        </is>
      </c>
      <c r="C26" s="4" t="inlineStr">
        <is>
          <t xml:space="preserve"> </t>
        </is>
      </c>
    </row>
    <row r="27">
      <c r="A27" s="4" t="inlineStr">
        <is>
          <t>Entity Address, Address Line Three</t>
        </is>
      </c>
      <c r="B27" s="4" t="inlineStr">
        <is>
          <t>Third Floor</t>
        </is>
      </c>
      <c r="C27" s="4" t="inlineStr">
        <is>
          <t xml:space="preserve"> </t>
        </is>
      </c>
    </row>
    <row r="28">
      <c r="A28" s="4" t="inlineStr">
        <is>
          <t>Entity Address, City or Town</t>
        </is>
      </c>
      <c r="B28" s="4" t="inlineStr">
        <is>
          <t>Hoboken</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030</t>
        </is>
      </c>
      <c r="C30" s="4" t="inlineStr">
        <is>
          <t xml:space="preserve"> </t>
        </is>
      </c>
    </row>
    <row r="31">
      <c r="A31" s="4" t="inlineStr">
        <is>
          <t>City Area Code</t>
        </is>
      </c>
      <c r="B31" s="4" t="inlineStr">
        <is>
          <t>(201)</t>
        </is>
      </c>
      <c r="C31" s="4" t="inlineStr">
        <is>
          <t xml:space="preserve"> </t>
        </is>
      </c>
    </row>
    <row r="32">
      <c r="A32" s="4" t="inlineStr">
        <is>
          <t>Local Phone Number</t>
        </is>
      </c>
      <c r="B32" s="4" t="inlineStr">
        <is>
          <t>683-7979</t>
        </is>
      </c>
      <c r="C32" s="4" t="inlineStr">
        <is>
          <t xml:space="preserve"> </t>
        </is>
      </c>
    </row>
    <row r="33">
      <c r="A33" s="4" t="inlineStr">
        <is>
          <t>Title of 12(b) Security</t>
        </is>
      </c>
      <c r="B33" s="4" t="inlineStr">
        <is>
          <t>Shares of U.S. Equity Cumulative Dividends Fund – Series 2027</t>
        </is>
      </c>
      <c r="C33" s="4" t="inlineStr">
        <is>
          <t xml:space="preserve"> </t>
        </is>
      </c>
    </row>
    <row r="34">
      <c r="A34" s="4" t="inlineStr">
        <is>
          <t>Security Exchange Name</t>
        </is>
      </c>
      <c r="B34" s="4" t="inlineStr">
        <is>
          <t>NYSEArca</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NOTE
1 – ORGANIZATION Metaurus
Equity Component Trust (the “Trust”) was formed in September 2016 and is authorized to have multiple series or portfolios.
The Trust is a statutory trust formed under the laws of the state of Delaware. The Trust currently has one series or fund traded on the
NYSE Arca, Inc. exchange (“NYSE Arca”), U.S. Equity Cumulative Dividends Fund–Series 2027 (the “Dividend Fund,
“Fund” or “ETF”). Metaurus Advisors LLC (the “Sponsor” or “Advisor”) serves as the sponsor,
commodity pool operator and commodity trading advisor of the Fund. The Dividend Fund commenced operations on January 17, 2018 and commenced
investment operations on February 5, 2018. The
Trust has had no investment operations prior to February 5, 2018 other than matters relating to its organization, the registration of
each series/Fund under the Securities Act of 1933, as amended, and matters relating to their establishment and the capital contribution
by the Sponsor of $1,000 to the Fund on December 22, 2017. The
investment objective of the ETF is to employ a passive management, or indexing, investment approach designed to correspond to the performance
of each underlying index, before fees and expenses. Individual Shares of the ETF may be purchased and sold only on a national
securities exchange, an alternative trading system or in the over-the-counter market and not directly from the ETF. Only broker-dealers
who have entered into agreements with the Trust to act as authorized participants of the Trust (“Authorized Participants”)
may purchase or redeem shares directly with the ETF. Shares of the ETF are listed and traded on the NYSE Arca, Inc. exchange. The Fund
will issue and redeem Shares on a continuous basis, through SEI Investments Distribution Co. (the “Distributor”), at net asset
value (“NAV”) per Share only in one or more large blocks of Shares, called “Baskets” as set forth in the ETF’s
current Prospectus and any prospectus supplements thereto. Baskets may be issued and redeemed for cash but are expected to be issued and
redeemed principally through exchange for related positions (“EFRP”) transactions for (i) futures contracts, Treasury securities
and other financial instruments designed to track such Fund’s underlying index (“Deposit Instruments”) and (ii) a cash
amount that includes a variable charge. Creation and redemption prices of Baskets are directly linked to a Fund’s next computed
NAV and will vary from NAV by a market-determined trading cost, which may be zero. Shares generally will trade in the secondary market
in amounts less than a Basket at market prices that change throughout the day. Trading prices in the secondary market for the Shares may
be different from the NAV of the ETF. Undefined
capitalized terms shall have the meaning as set forth in the registration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Dividend Fund is an investment company, as defined by Financial Accounting Standards Board (“FASB”) Accounting Standards
Codification (“ASC”) Topic 946 Financial Services — Investment Companies The
accompanying unaudited financial statements were prepared in accordance with accounting principles generally accepted in the United States
of America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Following
is a summary of the significant accounting policies followed by the Fun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vestment income and expenses during the reporting period. Actual results could differ from those estimates. Concentration
of Credit Risk Credit
risk is the risk that a financial loss will be incurred if a Fund’s counterparty does not fulfill its financial obligations in
a timely manner. Financial instruments that potentially subject the Fund to concentrations of credit risk consist principally of investments
and cash deposits. Investments and cash of the Fund at June 30, 2022 are held at Brown Brothers, Harriman &amp; Co., and Morgan Stanley
&amp; Co. LLC. Final
Net Asset Value for Fiscal Period The NAV per Share for a Fund is determined by dividing the net assets
of the Fund by the number of outstanding Shares. The NAV of the ETF are determined as soon as practicable after the close of regular trading
of the Shares on the NYSE Arca on each Business Day. The Fund’s net assets on a Business Day is obtained by subtracting accrued
expenses and other liabilities borne by such Fund, if any, from the total value of the assets held by the Fund, in each case, as of the
time of calculation. SEI Investments Global Fund Services, Inc., the administrator of the ETF, is responsible for calculating the NAV. Fair
Value of Financial Instruments Security
Valuation — The Fund values investments and financial instruments at fair value. Securities listed on a securities exchange, market
or automated quotation system for which quotations are readily available (except for securities traded on NASDAQ), including securities
traded over the counter, are valued at the last quoted sale price on the primary exchange or market (foreign or domestic) on which they
are traded (or at approximately 4:00 pm Eastern Time if a security’s primary exchange is normally open at that time), or, in the
case of the futures contracts held by the Fund, at the daily settlement price published by the Chicago Mercantile Exchange for such futures
contracts. For securities traded on NASDAQ, the NASDAQ Official Closing Price will be used. Treasury
Securities, as defined below held by the Fund generally are priced based upon valuations provided by independent, third-party pricing
agents. Securities
for which market prices are not “readily available” are valued in accordance with Fair Value Procedures established by the
Sponsor or a committee of its personnel thereof. Some of the more common reasons that may necessitate that a security be valued using
Fair Value Procedures include: the security’s trading has been halted or suspended; the security has been de-listed from a national
exchange; the security’s primary trading market is temporarily closed at a time when under normal conditions it would be open;
the security has not been traded for an extended period of time; the security’s primary pricing source is not able or willing to
provide a price; or trading of the security is subject to local government-imposed restrictions. In addition, the Fund may fair value
their securities if an event that may materially affect the value of a Fund’s securities that traded outside of the United States
(a “Significant Event”) has occurred between the time of the security’s last close and the time that the Fund calculates
its net asset value. A Significant Event may relate to a single issuer or to an entire market sector. Events that may be Significant
Events include: government actions, natural disasters, armed conflict, acts of terrorism and significant market fluctuations. If the
Advisor becomes aware of a Significant Event that has occurred with respect to a security or group of securities after the closing of
the exchange or market on which the security or securities principally trade, but before the time at which the Fund calculates its NAV,
it may request that a valuation meeting be called. When a security is valued in accordance with the Fair Value Procedures, the Sponsor
or its designees will determine the fair value after taking into consideration relevant information reasonably available to it. In
accordance with the authoritative guidance on fair value measurements and disclosure under GAAP, the Fund discloses fair value of their
investments in a hierarchy that prioritizes the inputs to valuation techniques used to measure the fair value. The objective of a fair
value measurement is to determine the price that would be received to sell an asset or paid to transfer a liability in an orderly transaction
between market participants at the measurement date (an exit price). Accordingly, the fair value hierarchy gives the highest priority
to quoted prices (unadjusted) in active markets for identical assets or liabilities (Level 1) and the lowest priority to unobservable
inputs (Level 3).The three levels of the fair value hierarchy are described below:
Level 1 – Unadjusted quoted prices
in active markets for identical, unrestricted assets or liabilities that the Fund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inputs used to value the Fund’ investments at June 30, 2022 and December 31, 2021 using the fair
value hierarchy: U.S.
Equity Cumulative Dividends Fund–Series 2027 June
30, 2022 (Unaudited)
Investments in Securities Level 1 Level 2 Level 3 Total
U.S. Treasury Obligations $ - $ 30,349,578 $ - $ 30,349,578
Total Investments in Securities $ - $ 30,349,578 $ - $ 30,349,578
Other Financial Instruments Level 1 Level 2 Level 3 Total
Futures Contracts*
Unrealized Appreciation $ 432,252 $ - $ - $ 432,252
Unrealized Depreciation (1,757,933 ) - - (1,757,933 )
Total Other Financial Instruments $ (1,325,681 ) $ - $ - $ (1,325,681 ) * Futures contracts are valued at unrealized appreciation (depreciation) on the instrument. Amounts
designated as “-” are $0. U.S.
Equity Cumulative Dividends Fund–Series 2027 December
31, 2021 (Audited)
Investments in Securities Level 1 Level 2 Level 3 Total
U.S. Treasury Obligations $ - $ 33,020,279 $ - $ 33,020,279
Total Investments in Securities $ - $ 33,020,279 $ - $ 33,020,279
Other Financial Instruments Level 1 Level 2 Level 3 Total
Futures Contracts*
Unrealized Appreciation $ 1,468,182 $ - $ - $ 1,468,182
Unrealized Depreciation - - - -
Total Other Financial Instruments $ 1,468,182 $ - $ - $ 1,468,182
* Futures contracts are valued
at unrealized appreciation (depreciation) on the instrument. Amounts
designated as “-” are $0. The
inputs or methodology used for valuing investments are not necessarily an indication of the risk associated with investing in those securities. Investment
Transactions and Related Income Investment
transactions are recorded on trade date. Dividend income is recorded on the ex-dividend date. Discounts and premiums on securities purchased
are amortized or accreted using the effective interest method. Realized gains and losses from securities transactions and unrealized
appreciation and depreciation of securities are determined using the identified cost basis method for financial reporting. Trading
and Transaction Costs and Fees The
Fund will pay (or will reimburse the Clearing FCM if previously paid) any other transaction costs and fees associated with trading of
the Fund’s instruments (including floor brokerage, exchange, clearing, give-up, user and National Futures Association (“NFA”)
fees) that are not related to the creation and redemption of Baskets. Brokerage commissions on futures contracts are recognized on a
half-turn basis (e.g., the first half is recognized when the contract is opened and the second half is recognized when the contract is
closed). Income
Taxes The
Fund is a series of a Delaware statutory trust and will be treated as a partnership for U.S. federal income tax purposes. Accordingly,
no Fund expects to incur U.S. federal income tax; rather each beneficial owner of Shares will be required to take into account its allocable
share of the Fund’s income, gain, loss deductions and other items for the Fund’s taxable year ending with or within the beneficial
owner’s taxable year. The
Fund files an income tax return in the U.S. federal jurisdiction and may file income tax returns in various U.S. states and foreign jurisdictions.
Generally, the Fund is subject to income tax examinations by federal, state and local jurisdictions, where applicable. The
Fund is required to determine whether their tax positions are more likely than not to be sustained upon examination by the applicable
taxing authority based on the technical merits of the position. Tax positions not deemed more-likely-than-not threshold would be recorded
as a tax expense in the current period. At
June 30, 2022 and December 31, 2021, the Fund had no unrecognized tax benefits related to their tax positions. The Fund does not
expect that their assessments related to unrecognized tax benefits will materially change over the next 12 months. However, the Fund’s
conclusion may be subject to review and adjustment at a later date based on factors including, but not limited to, the nexus of income
among various tax jurisdictions; compliance with U.S. federal, state and foreign tax laws; and changes in the administrative practices
and precedents of the relevant taxing authorities. The
Fund’s policy is to classify interest and penalties associated with the failure to file U.S. federal and state income tax returns,
as income tax expenses on their Statements of Operations. For the year ended December 31, 2021 and for the six months ended June 30,
2022, the Fund did not incur any such interest or penalties. Distribution
Policy The
Dividend Fund expects to pay monthly cash distributions to its Shareholders throughout each calendar year. Such distributions shall,
on an annual basis, before fees and expenses, equal all or a substantial portion of the Dividend Fund’s NAV attributable to the
ordinary cash dividends accumulated by the Dividend Points Index for the year (as reflected in the current year’s S&amp;P 500 Dividend
Futures Contracts held by the Dividend Fund). Such distributions may consist of ordinary income, capital gains and/or return of capital
whose character will be determined at fiscal year-end once final year-end figures have been calculated. The Dividend Fund’s capital
gains, if any, for a calendar year may include any net unrealized appreciation in its futures contracts that expire in future calenda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NOTE
3 – INVESTMENTS The
Dividend Fund seeks investment results that, before fees and expenses, correspond to the performance of the Solactive® U.S. Cumulative
Dividends Index—Series 2027 (the “Solactive Dividend Index”) over each calendar year so as to provide Shareholders
with returns designed to replicate the dividends on constituent companies of the S&amp;P 500 Index, without exposure to the underlying
securities. The Dividend Fund intends primarily to invest its assets in the component instruments of the Solactive Dividend Index, as
well as in cash and/or cash equivalents. The component instruments of the Solactive Dividend Index consist of U.S. Treasury Securities
(“Treasury Securities”) and long positions in annual futures contracts listed on the Chicago Mercantile Exchange (“CME”)
that provide exposure to dividends paid on the S&amp;P 500 constituent companies (“S&amp;P 500 Dividend Futures Contracts”)
pro rata for each year of the life of the Dividend Fund. Cash
and Cash Equivalents Cash
and cash equivalents consist of highly liquid investments with original maturities of three months or less at the date of purchase. The
Fund maintains deposits with financial institutions in amounts that may, at times, exceed the insured limits under applicable law. Short-Term
Investments The
Fund may purchase U.S. Treasury Bills and cash equivalents. Additionally, the Fund may enter into short-term loans and reverse repurchase
agreements for liquidity purposes. There were no short-term loans or reverse repurchase agreements held in the Fund as of and during
the period ended June 30, 2022 nor as of and during the period ended December 31, 2021. Accounting
for Derivative Instruments All open derivative positions at period end are reflected on the ETF’s
Schedules of Investments. The ETF utilized a varying level of derivative instruments in conjunction with investment securities in seeking
to meet their investment objective during the period. While the volume of open positions may vary on a daily basis as the ETF transacts
derivatives contracts in order to achieve the appropriate exposure to meet its investment objective, the volume of these open positions
relative to the net assets of the ETF at the date of this report is generally representative of open positions throughout the reporting
period. Following is a description of the derivative instruments used by the ETF during the reporting period, including the primary underlying
risk exposures related to each instrument type. Futures
Contracts The
ETF enters into futures contracts to gain exposure to changes in the value of, or as a substitute for investing directly in (or shorting),
an underlying index, currency or commodity, as set forth above.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The particular futures contracts utilized by the ETF permit settlement only in cash.
Upon entering into a futures contract, the ETF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Schedules of Investments, and is restricted as to its use. The ETF that enters into futures contracts maintain
collateral at the broker in the form of cash and/or securities. Pursuant to the futures contract, the Fund generally agrees to receive
from or pay to the broker(s) an amount of cash equal to the daily fluctuation in value of the futures contract. Such receipts or payments
are known as variation margin and are recorded by the Fund as unrealized gains or losses. The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the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ETF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at the Fund will be unable to close out a futures position will be minimized by entering into such transactions on
a national exchange with an active and liquid secondary market. The
Fund held futures equity contracts as of and for the six-month period ended June 30, 2022 and as of and for the year ended December 31,
2021. The value and detail of these contracts are disclosed on the Fund’s Schedules of Investments. The corresponding gains and
losses associated with these contracts are disclosed on the Fund’s Statements of Operations. The
average volume of futures contracts for the six-month period ended June 30, 2022 are as follows: U.S.
Equity Cumulative Dividends Fund–Series 2027
Derivative Notional
Long futures contracts $ 37,391,683 The average volume of futures contracts for the
six-month period ended June 30, 2021 are as follows: U.S. Equity Cumulative Dividends Fund–Series
2027
Derivative Notional
Long futures contracts $ 26,426,520 Offsetting Assets and Liabilities The Futures Account Agreement includes provisions
permitting the Clearing FCM to net and set off its obligations to the Fund against the obligations of the Fund to the Clearing FCM upon
the termination of the agreement or occurrence of an Event of Default, as defined in the agreement. As described above, the Fund utilizes
derivative instruments to pursue their investment objective during the period. The amounts shown in the Statements of Financial Condition
do not take into consideration the effects of legally enforceable master netting agreements or similar arrangements. For financial reporting purposes, the Fund does
not offset derivative assets and derivative liabilities that are subject to netting arrangements in the Statements of Financial Condition.
The following table presents the Fund’s derivatives by investment type and by counterparty net of amounts available for offset under
a master netting agreement and the related collateral received or pledged by the Fund as of June 30, 2022 and December 31, 2021. U.S. Equity Cumulative Dividends Fund—Series 2027 June 30, 2022 (Unaudited) Offsetting of Derivative Assets
Gross Gross Net Gross Amounts Not Offset in the
of Statement of Statement of Financial Cash Net
Derivative Assets
Futures Contracts $ 41,500 $ - $ 41,500 $ - $ - $ 41,500
Total $ 41,500 $ - $ 41,500 $ - $ - $ 41,500 Offsetting of Derivative Liabilities
Gross Gross Net Gross Amounts
Not Offset in the
of Statement of Statement of Financial Cash Net
Derivative Liabilities
Futures Contracts $ (186,750 ) $ - $ (186,750 ) $ - $ 186,750 $ -
Total $ (186,750 ) $ - $ (186,750 ) $ - $ 186,750 $ - December 31, 2021 (Audited) Offsetting of Derivative Assets
Gross Gross Net Gross Amounts Not Offset in the
Amounts of Statement of Statement of Financial Cash Collateral Net Amount
Derivative Assets
Futures Contracts $ 88,750 $ - $ 88,750 $ - $ - $ 88,750
Total $ 88,750 $ - $ 88,750 $ - $ - $ 88,750 Offsetting of Derivative Liabilities
Gross Gross Net Gross Amounts Not Offset in the
Amounts of Statement of Statement of Financial Cash Collateral Net Amount
Derivative Liabilities
Futures Contracts $ (22,188 ) $ - $ (22,188 ) $ - $ 22,188 $ -
Total $ (22,188 ) $ - $ (22,188 ) $ - $ 22,188 $ - (a) These amounts are limited to the derivatives asset/liability balance and, accordingly, do not include excess collateral received/pledg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2</t>
        </is>
      </c>
    </row>
    <row r="3">
      <c r="A3" s="3" t="inlineStr">
        <is>
          <t>Agreements [Abstract]</t>
        </is>
      </c>
      <c r="B3" s="4" t="inlineStr">
        <is>
          <t xml:space="preserve"> </t>
        </is>
      </c>
    </row>
    <row r="4">
      <c r="A4" s="4" t="inlineStr">
        <is>
          <t>AGREEMENTS</t>
        </is>
      </c>
      <c r="B4" s="4" t="inlineStr">
        <is>
          <t>NOTE 4 – AGREEMENTS Sponsor Among other things, the prospectus dated May 9, 2022
(the “Prospectus”) provides for a unitary fee structure pursuant to which the Fund pays the Sponsor a management fee in consideration
of the services provided by the Sponsor and other services provided to the Fund that the Sponsor pays directly (the “Management
Fee”). The Sponsor pays for all of the routine operational, administrative, and other ordinary expenses of the Fund as determined
by the Sponsor as set forth in the Prospectus any supplements thereto. The Fund will pay for certain other expenses and all of the Fund’s
extraordinary fees and expenses, if any, as determined by the Sponsor, as set forth in the Prospectus any supplements thereto. Administrator, Custodian, Fund Accountant and
Transfer Agent SEI Investments Global Fund Services, Inc. (the
“Administrator”) serves as the Fund’s Administrator pursuant to an administration agreement. Brown Brothers Harriman
&amp; Co. (the “Custodian”) serves as the Fund’s custodian and transfer agent pursuant to a custodian and transfer agent
agreement. Clearing FCM Morgan Stanley &amp; Co. LLC (“MS&amp;Co.”
or the “Clearing FCM”) serves as the Fund’s Clearing FCM pursuant to the terms of a commodity futures customer agreement
among the Sponsor, on behalf of the Fund, severally and not jointly, and the Clearing FCM (the “Futures Account Agreement”).
As Clearing FCM, MS&amp;Co. serves as the Fund’s clearing broker and as such arranges for the execution and clearing of the Fund’s
futures transactions. As such, MS&amp;Co. holds, on behalf of the Fund, positions in futures contracts and Treasury Securities, cash and
cash equivalents as futures margin. Treasury Securities, cash and cash equivalents not held as futures margin will be held by the Custodian.
The Fund may engage additional and/or other futures commission merchants in the future. Distribution Agreement SEI Investments Distribution Co., a wholly-owned
subsidiary of SEI Investments and an affiliate of the Administrator, serves as the Fund’s distributor of Baskets pursuant to a distribution
agreement. The Distributor does not maintain any secondary market in the Shares. Management Fee/Advisory Fee The Management Fee is paid to the Sponsor in consideration
of its services as sponsor, commodity pool operator, commodity trading advisor, and for managing the business and affairs of the Fund.
The Sponsor supervises and directs the investment of the assets of the Fund in accordance with the Fund’s investment objectives
and investment strategies outlined in the Fund’s Prospectus. As set forth in the Prospectus, the Dividend Fund
pays the Sponsor a Management Fee equal to 0.87% per year of the Dividend Fund’s average daily net assets, calculated and payable
monthly in arrears, or pro r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ation and Redemption of Creation Units</t>
        </is>
      </c>
      <c r="B1" s="2" t="inlineStr">
        <is>
          <t>6 Months Ended</t>
        </is>
      </c>
    </row>
    <row r="2">
      <c r="B2" s="2" t="inlineStr">
        <is>
          <t>Jun. 30, 2022</t>
        </is>
      </c>
    </row>
    <row r="3">
      <c r="A3" s="3" t="inlineStr">
        <is>
          <t>Creation and Redemption of Creation Units [Abstract]</t>
        </is>
      </c>
      <c r="B3" s="4" t="inlineStr">
        <is>
          <t xml:space="preserve"> </t>
        </is>
      </c>
    </row>
    <row r="4">
      <c r="A4" s="4" t="inlineStr">
        <is>
          <t>CREATION AND REDEMPTION OF CREATION UNITS</t>
        </is>
      </c>
      <c r="B4" s="4" t="inlineStr">
        <is>
          <t>NOTE 5 – CREATION AND REDEMPTION OF CREATION
UNITS The Fund issues and redeems Shares on a continuous
basis at NAV in one or more large blocks of Shares called Baskets as set forth in the Fund’s Prospectus and any prospectus supplements
thereto. The Fund intends to create and redeem Baskets primarily through exchange for related position (“EFRP”) transactions.
In certain instances, the Fund may effect creations and redemptions partly or wholly for cash, rather than through an EFRP transaction. The manner by which redemptions are made is dictated
by the terms of the respective authorized participant agreement between an Authorized Participant and the Trust (“Authorized Participant
Agreement”). Except when aggregated in Baskets, Shares are not redeemable securities of a Fund. Shares of the Fund may be purchased
or redeemed only by Authorized Participants. An Authorized Participant is an institution that (i) is a broker-dealer; (ii) is a registered
futures commission merchant and/or clears through a registered futures commission merchant; (iii) is a Depository Trust Company Participant
and a member of the National Securities Clearing Corporation; (iv) has entered into an Authorized Participant agreement with the Trust;
and (v) is in a position to transfer the required Deposit Instruments and/or the cash to buy and sell whole Baskets. Investors will purchase
Shares in the secondary market, generally with the assistance of a broker or investment advisor and will be subject to customary brokerage
commissions, mark ups and mark downs and fees. Authorized Participants will pay a transaction
fee per Basket created or redeemed. The Sponsor may choose to pay transaction fees on behalf of Authorized Participants and has done so
to date on Baskets that have been created. There is no guarantee that Sponsor will continue to do so. In addition, to the extent that
cash is delivered or received in lieu of any of the Deposit Instruments upon the creation or redemption of Shares by an Authorized Participant,
such Authorized Participants will pay an additional variable charge up to 2% of the cash that is delivered or received in lieu of any
of the Deposit Instruments to a Fund to pay for any additional transaction costs and fees and price changes associated with the purchase
or disposition of any of the Deposi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FINANCIAL HIGHLIGHTS</t>
        </is>
      </c>
      <c r="B4" s="4" t="inlineStr">
        <is>
          <t>NOTE 6 – FINANCIAL HIGHLIGHTS Selected data for a Share outstanding throughout
the periods ended June 30, 2022 and 2021. Financial Highlights Three Months Ended June 30, 2022 (Unaudited)
NAV Net Net Total Distributions Total NAV Total (1) Market Net
Ratio
of (3) Ratio
of (3) Ratio
of (3) Portfolio (2)
U.S.
Equity Cumulative Dividends Fund–Series 2027
2022 $ 8.47 $ (0.00 ) $ (0.54 ) $ (0.54 ) $ (0.39 ) $ (0.39 ) $ 7.54 -6.38 % $ 7.85 $ 31,282 0.87 % 0.87 % -0.11 % 7 %
* Per share data calculated using average shares method.
(1) Total return is for the period indicated and has not been annualized.
(2) Portfolio turnover rate is for the period indicated and has
not been annualized.
(3) Annualized Amounts designated as “-” are $0. Six Months Ended June 30, 2022 (Unaudited)
NAV Net Net Total from Operations Distributions Total NAV Total (1) Market Net Ratio of (3) Ratio of (3) Ratio of (3) Portfolio (2)
U.S. Equity Cumulative Dividends Fund–Series 2027
2022 $ 9.51 $ (0.01 ) $ (1.19 ) $ (1.20 ) $ (0.78 ) $ (0.78 ) $ 7.54 -12.99 % $ 7.85 $ 31,282 0.87 % 0.87 % -0.22 % 15 %
* Per share data calculated using average shares method.
(1) Total return is for the period indicated and has not been
annualized.
(2) Portfolio turnover rate is for the period indicated and has
not been annualized.
(3) Annualized Amounts designated as "-" are $0. Financial Highlights Three Months Ended June 30, 2021 (Unaudited)
NAV Net Net Total Distributions Total NAV Total (1) Market Net Ratio of (3) Ratio of (3) Ratio of (3) Portfolio (2)
U.S. Equity Cumulative Dividends Fund–Series 2027
2021 $ 9.75 $ (0.01 ) $ 0.52 $ 0.51 $ (0.34 ) $ (0.34 ) $ 9.92 5.29 % $ 10.25 $ 26,796 0.87 % 0.87 % -0.46 % 5 %
* Per share data calculated using average shares method.
(1) Total return is for the period indicated and has not been annualized.
(2) Portfolio turnover rate is for the period indicated and has
not been annualized.
(3) Annualized Amounts designated as “-” are $0. Six Months Ended June 30, 2021 (Unaudited)
NAV Net Net Total Distributions Total NAV Total (1) Market Net Ratio of (3) Ratio of (3) Ratio of (3) Portfolio
(2)
U.S. Equity Cumulative Dividends Fund–Series 2027
2021 $ 9.39 $ (0.02 ) $ 1.24 $ 1.22 $ (0.69 ) $ (0.69 ) $ 9.92 13.31 % $ 10.25 $ 26,796 0.87 % 0.87 % -0.45 % 8 %
* Per share data calculated using average shares method.
(1) Total return is for the period indicated and has not been
annualized.
(2) Portfolio turnover rate is for the period indicated and has
not been annualized.
(3) Annualized Amounts designated as "-" ar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6 Months Ended</t>
        </is>
      </c>
    </row>
    <row r="2">
      <c r="B2" s="2" t="inlineStr">
        <is>
          <t>Jun. 30, 2022</t>
        </is>
      </c>
    </row>
    <row r="3">
      <c r="A3" s="3" t="inlineStr">
        <is>
          <t>Risks and Uncertainties [Abstract]</t>
        </is>
      </c>
      <c r="B3" s="4" t="inlineStr">
        <is>
          <t xml:space="preserve"> </t>
        </is>
      </c>
    </row>
    <row r="4">
      <c r="A4" s="4" t="inlineStr">
        <is>
          <t>RISK</t>
        </is>
      </c>
      <c r="B4" s="4" t="inlineStr">
        <is>
          <t>NOTE 7 – RISK Principal Risks A shareholder of the Fund is subject to the risk
that his or her investment could lose money. The Fund is subject to the principal risks noted below, any of which may adversely affect
a Fund’s NAV, trading price, yield, total return and ability to meet its investment objective. A more complete description of principal
risks is included in the Prospectus under the heading “Principal Risks.” This could result in the Fund’s underperformance
compared to other funds with similar investment objectives. Market Trading Risks Individual Shares may be purchased and sold only
on a national securities exchange, an alternative trading system, or in the over-the-counter market and may not be directly purchased
or redeemed from the Fund. There can be no guarantee that an active trading market for Shares will develop or be maintained, or that the
listing of the Shares will continue unchanged. Buying and selling Shares may require a shareholder to pay brokerage commissions and expose
a shareholder to other trading costs. Due to brokerage commissions and other transaction costs that may apply, frequent trading may detract
from realized investment returns. Trading prices of Shares may be above, at or below the Fund’s NAV, will fluctuate in relation
to NAV based on supply and demand in the market for Shares and other factors, and may vary significantly from NAV during periods of market
volatility. The return on an investor’s investment will be reduced when the investor sells Shares at a discount or buys Shares at
a premium to NAV. Contingent Pricing Risks Creation and redemption prices of Baskets are
directly linked to the Fund’s next-computed NAV, which is normally determined at the end of each business day. Buyers and sellers
of Shares will not know the value of their purchases and sales until the Fund’s NAV is determined at the end of the trading day.
Like mutual funds, the Fund does not offer opportunities to purchase or redeem Baskets intraday at currently determined (as opposed to
end-of-day) prices. Creation and redemption prices of Baskets are contingent upon the determination of NAV and may vary significantly
from anticipated levels (including estimates based on intraday indicative values disseminated by the Fund) during periods of market volatility.
Although limit orders can be used to restrict differences between prices of the Shares in the secondary market and NAV (i.e., premiums
and discounts to NAV), they cannot be used to specify trade execution prices. However, unlike shares of mutual funds, Shares will trade
on NYSE Arca, Inc. during the day at market-determined prices. The Fund will disseminate an indicative NAV every 15 seconds during the
trading day. Cash Transactions Risk The Fund intends to create and redeem Baskets
primarily through EFRP transactions. In certain instances, the Fund may effect creations and redemptions partly or wholly for cash, rather
than through an EFRP transaction. Because the Fund may effect redemptions for cash, rather than through an EFRP transaction, it may be
required to sell Deposit Instruments in order to obtain the cash needed to distribute redemption proceeds, and they may subsequently recognize
gains on such sales. As a result, an investment in Shares redeemed partially or wholly for cash may be less tax-efficient than if the
Shares were redeemed through an EFRP transaction which generally will not trigger any tax consequences to Shareholders. Moreover, cash
transactions may have to be carried out over several days if the market for any of the Deposit Instruments is relatively illiquid and
may involve considerable brokerage fees and taxes. These brokerage fees and taxes, which generally are expected to be higher than if the
Basket was created or redeemed through an EFRP transaction, may be passed on to purchasers and redeemers of Baskets in the form of creation
and redemption transaction fees. In addition, these factors may result in wider spreads between the bid and the offered prices of the
Shares. Authorized Participant Concentration Risk Only an Authorized Participant may engage in creation
or redemption transactions directly with the Fund. The Fund may have relationships with a limited number of institutions that act as Authorized
Participants. To the extent these institutions exit the business or are unable or unwilling to proceed with creation and/or redemption
orders with respect to the Fund and no other Authorized Participant is able to step forward to create or redeem Baskets, Shares of the
Fund may trade at a discount to NAV and possibly face trading halts and/or delisting. Substantial Interests of the Fund are Held
by a Small Number of Investors and Authorized Participants. A substantial portion of the Shares of the Fund
are held by a small number of investors, Beneficial Owners and Authorized Participants. Additionally, at any future time, and from time
to time, a substantial portion of the Shares of the Fund may be held by one or a small number of investors, Beneficial Owners and/or Authorized
Participants. In the event of substantial redemptions of Shares by one or more of these persons the Shares could be impacted adversely. Guarantees and Indemnifications In the normal course of business, the Fund enters
into contracts with third-party service providers that contain a variety of representations and warranties and that provide general indemnifications.
Additionally, under the Fund’s organizational documents, the Sponsor, Wilmington Trust, N.A., a national banking association and
the trustee of the Trust, and their officers and affiliates are indemnified against certain liabilities arising out of the performance
of their duties to the Fund. The Fund’s maximum exposure under these arrangements is unknown, as it involves possible future claims
that may or may not be made against the Fund. Based on experience, the Sponsor is of the view that the risk of loss to the Fund in connection
with the Fund’s indemnification obligations is remote; however, there can be no assurance that such obligations will not result
in material liabilities that adversely affect the Fund.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 A climate of uncertainty and panic, including the contagion of infectious viruses or diseases,
may adversely affect global, regional, and local economies. These circumstances may adversely impact the Fund’s performance. Further,
such events can be highly disruptive to economies and markets, significantly disrupt the operations of individual companies (including,
but not limited to, the Fund’s Sponsor and third-party service providers), sectors, industries, markets, securities and commodity
exchanges, currencies, interest and inflation rates, credit ratings, investor sentiment, and other factors affecting the value of the
Fund’s Underlying Indexes. These factors can cause substantial market volatility, exchange trading suspensions and closures, changes
in the availability of and the margin requirements for certain instruments, and can impact the ability of the Fund to complete redemptions
and otherwise affect the Fund’s performance and the Fund’s trading in the secondary market. A widespread crisis may also affect
the global economy in ways that cannot necessarily be foreseen at the current time. How long such events will last and whether they will
continue or recur cannot be predicted. Impacts from these could have a significant impact on the Fund’s performance, resulting in
losses to your investment. Risk that Current Assumptions and Expectations
Could Become Outdated as a Result of Global Economic Shock The onset of the novel coronavirus (COVID-19)
and subsequent variants thereof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experienced
severe distress at least equal to what was experienced during the global financial crisis in 2008. In March 2020, U.S. equity markets
entered a bear market in the fastest such move in the history of U.S. financial markets. Contemporaneous with the onset of the COVID-19
pandemic in the US, oil experienced shocks to supply and demand, impacting the price and volatility of oil. The global economic shocks
being experienced as of the date hereof may result in significant losses to your investment. During certain periods of the COVID-19 pandemic,
federal, state and local governments enacted various measures, including restricted travel and stay-at-home/shelter-at-home orders. The
Sponsor cannot determine or predict what impact such measures may have now or in the future on the Sponsor’s ability to operate
or conduct day-to-day activities. COVID-19 may cause key personnel of the Sponsor
to be absent from work or work remotely for prolonged periods of time. The ability of any such personnel to work effectively on a remote
basis may adversely impact the day-to-day operations of the Fund or its net performance. Any future outbreak or pandemic could also have
potential adverse effects on the global economy, the Sponsor or the Fund in ways the Sponsor cannot predict or anticip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In preparing these financial statements, management
has evaluated events and transactions for potential recognition or disclosure through the date the financial statements were issued. Management
has determined that there are no material events, except as set forth above that would require disclosure in the Fund’s financial
statements through this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vestment income and expenses during the reporting period. Actual results could differ from those estimates. </t>
        </is>
      </c>
    </row>
    <row r="5">
      <c r="A5" s="4" t="inlineStr">
        <is>
          <t>Concentration of Credit Risk</t>
        </is>
      </c>
      <c r="B5" s="4" t="inlineStr">
        <is>
          <t xml:space="preserve">Concentration
of Credit Risk Credit
risk is the risk that a financial loss will be incurred if a Fund’s counterparty does not fulfill its financial obligations in
a timely manner. Financial instruments that potentially subject the Fund to concentrations of credit risk consist principally of investments
and cash deposits. Investments and cash of the Fund at June 30, 2022 are held at Brown Brothers, Harriman &amp; Co., and Morgan Stanley
&amp; Co. LLC. </t>
        </is>
      </c>
    </row>
    <row r="6">
      <c r="A6" s="4" t="inlineStr">
        <is>
          <t>Final Net Asset Value for Fiscal Period</t>
        </is>
      </c>
      <c r="B6" s="4" t="inlineStr">
        <is>
          <t xml:space="preserve">Final
Net Asset Value for Fiscal Period The NAV per Share for a Fund is determined by dividing the net assets
of the Fund by the number of outstanding Shares. The NAV of the ETF are determined as soon as practicable after the close of regular trading
of the Shares on the NYSE Arca on each Business Day. The Fund’s net assets on a Business Day is obtained by subtracting accrued
expenses and other liabilities borne by such Fund, if any, from the total value of the assets held by the Fund, in each case, as of the
time of calculation. SEI Investments Global Fund Services, Inc., the administrator of the ETF, is responsible for calculating the NAV. </t>
        </is>
      </c>
    </row>
    <row r="7">
      <c r="A7" s="4" t="inlineStr">
        <is>
          <t>Fair Value of Financial Instruments</t>
        </is>
      </c>
      <c r="B7" s="4" t="inlineStr">
        <is>
          <t xml:space="preserve">Fair
Value of Financial Instruments Security
Valuation — The Fund values investments and financial instruments at fair value. Securities listed on a securities exchange, market
or automated quotation system for which quotations are readily available (except for securities traded on NASDAQ), including securities
traded over the counter, are valued at the last quoted sale price on the primary exchange or market (foreign or domestic) on which they
are traded (or at approximately 4:00 pm Eastern Time if a security’s primary exchange is normally open at that time), or, in the
case of the futures contracts held by the Fund, at the daily settlement price published by the Chicago Mercantile Exchange for such futures
contracts. For securities traded on NASDAQ, the NASDAQ Official Closing Price will be used. Treasury
Securities, as defined below held by the Fund generally are priced based upon valuations provided by independent, third-party pricing
agents. Securities
for which market prices are not “readily available” are valued in accordance with Fair Value Procedures established by the
Sponsor or a committee of its personnel thereof. Some of the more common reasons that may necessitate that a security be valued using
Fair Value Procedures include: the security’s trading has been halted or suspended; the security has been de-listed from a national
exchange; the security’s primary trading market is temporarily closed at a time when under normal conditions it would be open;
the security has not been traded for an extended period of time; the security’s primary pricing source is not able or willing to
provide a price; or trading of the security is subject to local government-imposed restrictions. In addition, the Fund may fair value
their securities if an event that may materially affect the value of a Fund’s securities that traded outside of the United States
(a “Significant Event”) has occurred between the time of the security’s last close and the time that the Fund calculates
its net asset value. A Significant Event may relate to a single issuer or to an entire market sector. Events that may be Significant
Events include: government actions, natural disasters, armed conflict, acts of terrorism and significant market fluctuations. If the
Advisor becomes aware of a Significant Event that has occurred with respect to a security or group of securities after the closing of
the exchange or market on which the security or securities principally trade, but before the time at which the Fund calculates its NAV,
it may request that a valuation meeting be called. When a security is valued in accordance with the Fair Value Procedures, the Sponsor
or its designees will determine the fair value after taking into consideration relevant information reasonably available to it. In
accordance with the authoritative guidance on fair value measurements and disclosure under GAAP, the Fund discloses fair value of their
investments in a hierarchy that prioritizes the inputs to valuation techniques used to measure the fair value. The objective of a fair
value measurement is to determine the price that would be received to sell an asset or paid to transfer a liability in an orderly transaction
between market participants at the measurement date (an exit price). Accordingly, the fair value hierarchy gives the highest priority
to quoted prices (unadjusted) in active markets for identical assets or liabilities (Level 1) and the lowest priority to unobservable
inputs (Level 3).The three levels of the fair value hierarchy are described below:
Level 1 – Unadjusted quoted prices
in active markets for identical, unrestricted assets or liabilities that the Fund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inputs used to value the Fund’ investments at June 30, 2022 and December 31, 2021 using the fair
value hierarchy: U.S.
Equity Cumulative Dividends Fund–Series 2027 June
30, 2022 (Unaudited)
Investments in Securities Level 1 Level 2 Level 3 Total
U.S. Treasury Obligations $ - $ 30,349,578 $ - $ 30,349,578
Total Investments in Securities $ - $ 30,349,578 $ - $ 30,349,578
Other Financial Instruments Level 1 Level 2 Level 3 Total
Futures Contracts*
Unrealized Appreciation $ 432,252 $ - $ - $ 432,252
Unrealized Depreciation (1,757,933 ) - - (1,757,933 )
Total Other Financial Instruments $ (1,325,681 ) $ - $ - $ (1,325,681 ) * Futures contracts are valued at unrealized appreciation (depreciation) on the instrument. Amounts
designated as “-” are $0. U.S.
Equity Cumulative Dividends Fund–Series 2027 December
31, 2021 (Audited)
Investments in Securities Level 1 Level 2 Level 3 Total
U.S. Treasury Obligations $ - $ 33,020,279 $ - $ 33,020,279
Total Investments in Securities $ - $ 33,020,279 $ - $ 33,020,279
Other Financial Instruments Level 1 Level 2 Level 3 Total
Futures Contracts*
Unrealized Appreciation $ 1,468,182 $ - $ - $ 1,468,182
Unrealized Depreciation - - - -
Total Other Financial Instruments $ 1,468,182 $ - $ - $ 1,468,182
* Futures contracts are valued
at unrealized appreciation (depreciation) on the instrument. Amounts
designated as “-” are $0. The
inputs or methodology used for valuing investments are not necessarily an indication of the risk associated with investing in those securities. </t>
        </is>
      </c>
    </row>
    <row r="8">
      <c r="A8" s="4" t="inlineStr">
        <is>
          <t>Investment Transactions and Related Income</t>
        </is>
      </c>
      <c r="B8" s="4" t="inlineStr">
        <is>
          <t xml:space="preserve">Investment
Transactions and Related Income Investment
transactions are recorded on trade date. Dividend income is recorded on the ex-dividend date. Discounts and premiums on securities purchased
are amortized or accreted using the effective interest method. Realized gains and losses from securities transactions and unrealized
appreciation and depreciation of securities are determined using the identified cost basis method for financial reporting. </t>
        </is>
      </c>
    </row>
    <row r="9">
      <c r="A9" s="4" t="inlineStr">
        <is>
          <t>Trading and Transaction Costs and Fees</t>
        </is>
      </c>
      <c r="B9" s="4" t="inlineStr">
        <is>
          <t xml:space="preserve">Trading
and Transaction Costs and Fees The
Fund will pay (or will reimburse the Clearing FCM if previously paid) any other transaction costs and fees associated with trading of
the Fund’s instruments (including floor brokerage, exchange, clearing, give-up, user and National Futures Association (“NFA”)
fees) that are not related to the creation and redemption of Baskets. Brokerage commissions on futures contracts are recognized on a
half-turn basis (e.g., the first half is recognized when the contract is opened and the second half is recognized when the contract is
closed). </t>
        </is>
      </c>
    </row>
    <row r="10">
      <c r="A10" s="4" t="inlineStr">
        <is>
          <t>Income Taxes</t>
        </is>
      </c>
      <c r="B10" s="4" t="inlineStr">
        <is>
          <t xml:space="preserve">Income
Taxes The
Fund is a series of a Delaware statutory trust and will be treated as a partnership for U.S. federal income tax purposes. Accordingly,
no Fund expects to incur U.S. federal income tax; rather each beneficial owner of Shares will be required to take into account its allocable
share of the Fund’s income, gain, loss deductions and other items for the Fund’s taxable year ending with or within the beneficial
owner’s taxable year. The
Fund files an income tax return in the U.S. federal jurisdiction and may file income tax returns in various U.S. states and foreign jurisdictions.
Generally, the Fund is subject to income tax examinations by federal, state and local jurisdictions, where applicable. The
Fund is required to determine whether their tax positions are more likely than not to be sustained upon examination by the applicable
taxing authority based on the technical merits of the position. Tax positions not deemed more-likely-than-not threshold would be recorded
as a tax expense in the current period. At
June 30, 2022 and December 31, 2021, the Fund had no unrecognized tax benefits related to their tax positions. The Fund does not
expect that their assessments related to unrecognized tax benefits will materially change over the next 12 months. However, the Fund’s
conclusion may be subject to review and adjustment at a later date based on factors including, but not limited to, the nexus of income
among various tax jurisdictions; compliance with U.S. federal, state and foreign tax laws; and changes in the administrative practices
and precedents of the relevant taxing authorities. The
Fund’s policy is to classify interest and penalties associated with the failure to file U.S. federal and state income tax returns,
as income tax expenses on their Statements of Operations. For the year ended December 31, 2021 and for the six months ended June 30,
2022, the Fund did not incur any such interest or penalties. </t>
        </is>
      </c>
    </row>
    <row r="11">
      <c r="A11" s="4" t="inlineStr">
        <is>
          <t>Distribution Policy</t>
        </is>
      </c>
      <c r="B11" s="4" t="inlineStr">
        <is>
          <t>Distribution
Policy The
Dividend Fund expects to pay monthly cash distributions to its Shareholders throughout each calendar year. Such distributions shall,
on an annual basis, before fees and expenses, equal all or a substantial portion of the Dividend Fund’s NAV attributable to the
ordinary cash dividends accumulated by the Dividend Points Index for the year (as reflected in the current year’s S&amp;P 500 Dividend
Futures Contracts held by the Dividend Fund). Such distributions may consist of ordinary income, capital gains and/or return of capital
whose character will be determined at fiscal year-end once final year-end figures have been calculated. The Dividend Fund’s capital
gains, if any, for a calendar year may include any net unrealized appreciation in its futures contracts that expire in future calenda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puts used to value the funds' investments using the fair value hierarchy</t>
        </is>
      </c>
      <c r="B4" s="4" t="inlineStr">
        <is>
          <t xml:space="preserve">Investments in Securities Level 1 Level 2 Level 3 Total
U.S. Treasury Obligations $ - $ 30,349,578 $ - $ 30,349,578
Total Investments in Securities $ - $ 30,349,578 $ - $ 30,349,578
Other Financial Instruments Level 1 Level 2 Level 3 Total
Futures Contracts*
Unrealized Appreciation $ 432,252 $ - $ - $ 432,252
Unrealized Depreciation (1,757,933 ) - - (1,757,933 )
Total Other Financial Instruments $ (1,325,681 ) $ - $ - $ (1,325,681 ) * Futures contracts are valued at unrealized appreciation (depreciation) on the instrument.
Investments in Securities Level 1 Level 2 Level 3 Total
U.S. Treasury Obligations $ - $ 33,020,279 $ - $ 33,020,279
Total Investments in Securities $ - $ 33,020,279 $ - $ 33,020,279
Other Financial Instruments Level 1 Level 2 Level 3 Total
Futures Contracts*
Unrealized Appreciation $ 1,468,182 $ - $ - $ 1,468,182
Unrealized Depreciation - - - -
Total Other Financial Instruments $ 1,468,182 $ - $ - $ 1,468,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 Equity Cumulative Dividends Fund–Series 2027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at Fair Value (Cost $32,376,192 and $33,581,572 respectively)</t>
        </is>
      </c>
      <c r="B3" s="6" t="n">
        <v>30349578</v>
      </c>
      <c r="C3" s="6" t="n">
        <v>33020279</v>
      </c>
    </row>
    <row r="4">
      <c r="A4" s="4" t="inlineStr">
        <is>
          <t>Cash and Cash Equivalents</t>
        </is>
      </c>
      <c r="B4" s="5" t="n">
        <v>716594</v>
      </c>
      <c r="C4" s="5" t="n">
        <v>674688</v>
      </c>
    </row>
    <row r="5">
      <c r="A5" s="4" t="inlineStr">
        <is>
          <t>Cash Pledged as Collateral on Futures Contracts</t>
        </is>
      </c>
      <c r="B5" s="5" t="n">
        <v>908829</v>
      </c>
      <c r="C5" s="5" t="n">
        <v>396949</v>
      </c>
    </row>
    <row r="6">
      <c r="A6" s="4" t="inlineStr">
        <is>
          <t>Interest Receivable</t>
        </is>
      </c>
      <c r="B6" s="5" t="n">
        <v>66184</v>
      </c>
      <c r="C6" s="5" t="n">
        <v>63903</v>
      </c>
    </row>
    <row r="7">
      <c r="A7" s="4" t="inlineStr">
        <is>
          <t>Variation Margin Receivable on Open Futures Contracts</t>
        </is>
      </c>
      <c r="B7" s="5" t="n">
        <v>41500</v>
      </c>
      <c r="C7" s="5" t="n">
        <v>88750</v>
      </c>
    </row>
    <row r="8">
      <c r="A8" s="4" t="inlineStr">
        <is>
          <t>Total Assets</t>
        </is>
      </c>
      <c r="B8" s="5" t="n">
        <v>32082685</v>
      </c>
      <c r="C8" s="5" t="n">
        <v>34244569</v>
      </c>
    </row>
    <row r="9">
      <c r="A9" s="3" t="inlineStr">
        <is>
          <t>Liabilities</t>
        </is>
      </c>
      <c r="B9" s="4" t="inlineStr">
        <is>
          <t xml:space="preserve"> </t>
        </is>
      </c>
      <c r="C9" s="4" t="inlineStr">
        <is>
          <t xml:space="preserve"> </t>
        </is>
      </c>
    </row>
    <row r="10">
      <c r="A10" s="4" t="inlineStr">
        <is>
          <t>Due to Advisor</t>
        </is>
      </c>
      <c r="B10" s="5" t="n">
        <v>22171</v>
      </c>
      <c r="C10" s="5" t="n">
        <v>25176</v>
      </c>
    </row>
    <row r="11">
      <c r="A11" s="4" t="inlineStr">
        <is>
          <t>Variation Margin Payable on Open Futures Contracts</t>
        </is>
      </c>
      <c r="B11" s="5" t="n">
        <v>186750</v>
      </c>
      <c r="C11" s="5" t="n">
        <v>22188</v>
      </c>
    </row>
    <row r="12">
      <c r="A12" s="4" t="inlineStr">
        <is>
          <t>Distribution Payable</t>
        </is>
      </c>
      <c r="B12" s="5" t="n">
        <v>591375</v>
      </c>
      <c r="C12" s="5" t="n">
        <v>434875</v>
      </c>
    </row>
    <row r="13">
      <c r="A13" s="4" t="inlineStr">
        <is>
          <t>Total Liabilities</t>
        </is>
      </c>
      <c r="B13" s="5" t="n">
        <v>800296</v>
      </c>
      <c r="C13" s="5" t="n">
        <v>482239</v>
      </c>
    </row>
    <row r="14">
      <c r="A14" s="3" t="inlineStr">
        <is>
          <t>Shareholders’ Equity</t>
        </is>
      </c>
      <c r="B14" s="4" t="inlineStr">
        <is>
          <t xml:space="preserve"> </t>
        </is>
      </c>
      <c r="C14" s="4" t="inlineStr">
        <is>
          <t xml:space="preserve"> </t>
        </is>
      </c>
    </row>
    <row r="15">
      <c r="A15" s="4" t="inlineStr">
        <is>
          <t>Authorized Participants (4,150,000 Shares and 3,550,000 Shares Outstanding, respectively)</t>
        </is>
      </c>
      <c r="B15" s="6" t="n">
        <v>31282389</v>
      </c>
      <c r="C15" s="6" t="n">
        <v>33762330</v>
      </c>
    </row>
    <row r="16">
      <c r="A16" s="4" t="inlineStr">
        <is>
          <t>Net Asset Value Per Share (in Dollars per share)</t>
        </is>
      </c>
      <c r="B16" s="7" t="n">
        <v>7.54</v>
      </c>
      <c r="C16" s="7" t="n">
        <v>9.51</v>
      </c>
    </row>
    <row r="17">
      <c r="A17" s="4" t="inlineStr">
        <is>
          <t>Market Price Per Share (in Dollars per share)</t>
        </is>
      </c>
      <c r="B17" s="7" t="n">
        <v>7.85</v>
      </c>
      <c r="C17" s="8"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futures contracts</t>
        </is>
      </c>
      <c r="B4" s="4" t="inlineStr">
        <is>
          <t xml:space="preserve">Derivative Notional
Long futures contracts $ 37,391,683
Derivative Notional
Long futures contracts $ 26,426,520 </t>
        </is>
      </c>
    </row>
    <row r="5">
      <c r="A5" s="4" t="inlineStr">
        <is>
          <t>Schedule of offsetting assets and liabilities</t>
        </is>
      </c>
      <c r="B5" s="4" t="inlineStr">
        <is>
          <t>Gross Gross Net Gross Amounts Not Offset in the
of Statement of Statement of Financial Cash Net
Derivative Assets
Futures Contracts $ 41,500 $ - $ 41,500 $ - $ - $ 41,500
Total $ 41,500 $ - $ 41,500 $ - $ - $ 41,500
Gross Gross Net Gross Amounts
Not Offset in the
of Statement of Statement of Financial Cash Net
Derivative Liabilities
Futures Contracts $ (186,750 ) $ - $ (186,750 ) $ - $ 186,750 $ -
Total $ (186,750 ) $ - $ (186,750 ) $ - $ 186,750 $ -
Gross Gross Net Gross Amounts Not Offset in the
Amounts of Statement of Statement of Financial Cash Collateral Net Amount
Derivative Assets
Futures Contracts $ 88,750 $ - $ 88,750 $ - $ - $ 88,750
Total $ 88,750 $ - $ 88,750 $ - $ - $ 88,750
Gross Gross Net Gross Amounts Not Offset in the
Amounts of Statement of Statement of Financial Cash Collateral Net Amount
Derivative Liabilities
Futures Contracts $ (22,188 ) $ - $ (22,188 ) $ - $ 22,188 $ -
Total $ (22,188 ) $ - $ (22,188 ) $ - $ 22,188 $ - (a) These amounts are limited to the derivatives asset/liability balance and, accordingly, do not include excess collateral received/pled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Schedule of financial highlights</t>
        </is>
      </c>
      <c r="B4" s="4" t="inlineStr">
        <is>
          <t xml:space="preserve">NAV Net Net Total Distributions Total NAV Total (1) Market Net
Ratio
of (3) Ratio
of (3) Ratio
of (3) Portfolio (2)
U.S.
Equity Cumulative Dividends Fund–Series 2027
2022 $ 8.47 $ (0.00 ) $ (0.54 ) $ (0.54 ) $ (0.39 ) $ (0.39 ) $ 7.54 -6.38 % $ 7.85 $ 31,282 0.87 % 0.87 % -0.11 % 7 %
* Per share data calculated using average shares method.
(1) Total return is for the period indicated and has not been annualized.
(2) Portfolio turnover rate is for the period indicated and has
not been annualized.
(3) Annualized
NAV Net Net Total from Operations Distributions Total NAV Total (1) Market Net Ratio of (3) Ratio of (3) Ratio of (3) Portfolio (2)
U.S. Equity Cumulative Dividends Fund–Series 2027
2022 $ 9.51 $ (0.01 ) $ (1.19 ) $ (1.20 ) $ (0.78 ) $ (0.78 ) $ 7.54 -12.99 % $ 7.85 $ 31,282 0.87 % 0.87 % -0.22 % 15 %
* Per share data calculated using average shares method.
(1) Total return is for the period indicated and has not been
annualized.
(2) Portfolio turnover rate is for the period indicated and has
not been annualized.
(3) Annualized
NAV Net Net Total Distributions Total NAV Total (1) Market Net Ratio of (3) Ratio of (3) Ratio of (3) Portfolio (2)
U.S. Equity Cumulative Dividends Fund–Series 2027
2021 $ 9.75 $ (0.01 ) $ 0.52 $ 0.51 $ (0.34 ) $ (0.34 ) $ 9.92 5.29 % $ 10.25 $ 26,796 0.87 % 0.87 % -0.46 % 5 %
* Per share data calculated using average shares method.
(1) Total return is for the period indicated and has not been annualized.
(2) Portfolio turnover rate is for the period indicated and has
not been annualized.
(3) Annualized
NAV Net Net Total Distributions Total NAV Total (1) Market Net Ratio of (3) Ratio of (3) Ratio of (3) Portfolio
(2)
U.S. Equity Cumulative Dividends Fund–Series 2027
2021 $ 9.39 $ (0.02 ) $ 1.24 $ 1.22 $ (0.69 ) $ (0.69 ) $ 9.92 13.31 % $ 10.25 $ 26,796 0.87 % 0.87 % -0.45 % 8 %
* Per share data calculated using average shares method.
(1) Total return is for the period indicated and has not been
annualized.
(2) Portfolio turnover rate is for the period indicated and has
not been annualized.
(3) Annu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80" customWidth="1" min="3" max="3"/>
  </cols>
  <sheetData>
    <row r="1">
      <c r="A1" s="1" t="inlineStr">
        <is>
          <t>Organization (Details) - USD ($)</t>
        </is>
      </c>
      <c r="C1" s="2" t="inlineStr">
        <is>
          <t>6 Months Ended</t>
        </is>
      </c>
    </row>
    <row r="2">
      <c r="B2" s="2" t="inlineStr">
        <is>
          <t>Dec. 22, 2017</t>
        </is>
      </c>
      <c r="C2" s="2" t="inlineStr">
        <is>
          <t>Jun. 30, 2022</t>
        </is>
      </c>
    </row>
    <row r="3">
      <c r="A3" s="3" t="inlineStr">
        <is>
          <t>Accounting Policies [Abstract]</t>
        </is>
      </c>
      <c r="B3" s="4" t="inlineStr">
        <is>
          <t xml:space="preserve"> </t>
        </is>
      </c>
      <c r="C3" s="4" t="inlineStr">
        <is>
          <t xml:space="preserve"> </t>
        </is>
      </c>
    </row>
    <row r="4">
      <c r="A4" s="4" t="inlineStr">
        <is>
          <t>Capital contribution by sponsor</t>
        </is>
      </c>
      <c r="B4" s="6" t="n">
        <v>1000</v>
      </c>
      <c r="C4" s="4" t="inlineStr">
        <is>
          <t xml:space="preserve"> </t>
        </is>
      </c>
    </row>
    <row r="5">
      <c r="A5" s="4" t="inlineStr">
        <is>
          <t>Sale of shares, description</t>
        </is>
      </c>
      <c r="B5" s="4" t="inlineStr">
        <is>
          <t xml:space="preserve"> </t>
        </is>
      </c>
      <c r="C5" s="4" t="inlineStr">
        <is>
          <t>The Fund
will issue and redeem Shares on a continuous basis, through SEI Investments Distribution Co. (the “Distributor”), at net asset
value (“NAV”) per Share only in one or more large blocks of Shares, called “Baskets” as set forth in the ETF’s
current Prospectus and any prospectus supplements thereto. Baskets may be issued and redeemed for cash but are expected to be issued and
redeemed principally through exchange for related positions (“EFRP”) transactions for (i) futures contracts, Treasury securities
and other financial instruments designed to track such Fund’s underlying index (“Deposit Instruments”) and (ii) a cash
amount that includes a variable charge. Creation and redemption prices of Baskets are directly linked to a Fund’s next computed
NAV and will vary from NAV by a market-determined trading cost, which may be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6 Months Ended</t>
        </is>
      </c>
    </row>
    <row r="2">
      <c r="B2" s="2" t="inlineStr">
        <is>
          <t>Jun. 30, 2022 USD ($)</t>
        </is>
      </c>
    </row>
    <row r="3">
      <c r="A3" s="4" t="inlineStr">
        <is>
          <t>U.S. Equity Cumulative Dividends Fund-Series 2027 [Member]</t>
        </is>
      </c>
      <c r="B3" s="4" t="inlineStr">
        <is>
          <t xml:space="preserve"> </t>
        </is>
      </c>
    </row>
    <row r="4">
      <c r="A4" s="3" t="inlineStr">
        <is>
          <t>Summary of Significant Accounting Policies (Details) [Line Items]</t>
        </is>
      </c>
      <c r="B4" s="4" t="inlineStr">
        <is>
          <t xml:space="preserve"> </t>
        </is>
      </c>
    </row>
    <row r="5">
      <c r="A5" s="4" t="inlineStr">
        <is>
          <t>Designated amounts</t>
        </is>
      </c>
      <c r="B5" s="6" t="n">
        <v>0</v>
      </c>
    </row>
    <row r="6">
      <c r="A6" s="4" t="inlineStr">
        <is>
          <t>U.S. Equity Ex-Dividend Fund-Series 2027 [Member]</t>
        </is>
      </c>
      <c r="B6" s="4" t="inlineStr">
        <is>
          <t xml:space="preserve"> </t>
        </is>
      </c>
    </row>
    <row r="7">
      <c r="A7" s="3" t="inlineStr">
        <is>
          <t>Summary of Significant Accounting Policies (Details) [Line Items]</t>
        </is>
      </c>
      <c r="B7" s="4" t="inlineStr">
        <is>
          <t xml:space="preserve"> </t>
        </is>
      </c>
    </row>
    <row r="8">
      <c r="A8" s="4" t="inlineStr">
        <is>
          <t>Designated amounts</t>
        </is>
      </c>
      <c r="B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inputs used to value the funds' investments using the fair value hierarchy - U.S. Equity Cumulative Dividends Fund-Series 2027 [Member] - USD ($)</t>
        </is>
      </c>
      <c r="C1" s="2" t="inlineStr">
        <is>
          <t>Jun. 30, 2022</t>
        </is>
      </c>
      <c r="D1" s="2" t="inlineStr">
        <is>
          <t>Dec. 31, 2021</t>
        </is>
      </c>
    </row>
    <row r="2">
      <c r="A2" s="3" t="inlineStr">
        <is>
          <t>Summary of Significant Accounting Policies (Details) - Schedule of inputs used to value the funds' investments using the fair value hierarchy [Line Items]</t>
        </is>
      </c>
      <c r="C2" s="4" t="inlineStr">
        <is>
          <t xml:space="preserve"> </t>
        </is>
      </c>
      <c r="D2" s="4" t="inlineStr">
        <is>
          <t xml:space="preserve"> </t>
        </is>
      </c>
    </row>
    <row r="3">
      <c r="A3" s="4" t="inlineStr">
        <is>
          <t>Total Investments in Securities</t>
        </is>
      </c>
      <c r="C3" s="6" t="n">
        <v>30349578</v>
      </c>
      <c r="D3" s="6" t="n">
        <v>33020279</v>
      </c>
    </row>
    <row r="4">
      <c r="A4" s="4" t="inlineStr">
        <is>
          <t>Total Other Financial Instruments</t>
        </is>
      </c>
      <c r="B4" s="4" t="inlineStr">
        <is>
          <t>[1]</t>
        </is>
      </c>
      <c r="C4" s="5" t="n">
        <v>-1325681</v>
      </c>
      <c r="D4" s="5" t="n">
        <v>1468182</v>
      </c>
    </row>
    <row r="5">
      <c r="A5" s="4" t="inlineStr">
        <is>
          <t>U.S. Treasury Obligations [Member]</t>
        </is>
      </c>
      <c r="C5" s="4" t="inlineStr">
        <is>
          <t xml:space="preserve"> </t>
        </is>
      </c>
      <c r="D5" s="4" t="inlineStr">
        <is>
          <t xml:space="preserve"> </t>
        </is>
      </c>
    </row>
    <row r="6">
      <c r="A6" s="3" t="inlineStr">
        <is>
          <t>Summary of Significant Accounting Policies (Details) - Schedule of inputs used to value the funds' investments using the fair value hierarchy [Line Items]</t>
        </is>
      </c>
      <c r="C6" s="4" t="inlineStr">
        <is>
          <t xml:space="preserve"> </t>
        </is>
      </c>
      <c r="D6" s="4" t="inlineStr">
        <is>
          <t xml:space="preserve"> </t>
        </is>
      </c>
    </row>
    <row r="7">
      <c r="A7" s="4" t="inlineStr">
        <is>
          <t>Total Investments in Securities</t>
        </is>
      </c>
      <c r="C7" s="5" t="n">
        <v>30349578</v>
      </c>
      <c r="D7" s="5" t="n">
        <v>33020279</v>
      </c>
    </row>
    <row r="8">
      <c r="A8" s="4" t="inlineStr">
        <is>
          <t>Unrealized Appreciation [Member]</t>
        </is>
      </c>
      <c r="C8" s="4" t="inlineStr">
        <is>
          <t xml:space="preserve"> </t>
        </is>
      </c>
      <c r="D8" s="4" t="inlineStr">
        <is>
          <t xml:space="preserve"> </t>
        </is>
      </c>
    </row>
    <row r="9">
      <c r="A9" s="3" t="inlineStr">
        <is>
          <t>Summary of Significant Accounting Policies (Details) - Schedule of inputs used to value the funds' investments using the fair value hierarchy [Line Items]</t>
        </is>
      </c>
      <c r="C9" s="4" t="inlineStr">
        <is>
          <t xml:space="preserve"> </t>
        </is>
      </c>
      <c r="D9" s="4" t="inlineStr">
        <is>
          <t xml:space="preserve"> </t>
        </is>
      </c>
    </row>
    <row r="10">
      <c r="A10" s="4" t="inlineStr">
        <is>
          <t>Total Other Financial Instruments</t>
        </is>
      </c>
      <c r="B10" s="4" t="inlineStr">
        <is>
          <t>[1]</t>
        </is>
      </c>
      <c r="C10" s="5" t="n">
        <v>432252</v>
      </c>
      <c r="D10" s="5" t="n">
        <v>1468182</v>
      </c>
    </row>
    <row r="11">
      <c r="A11" s="4" t="inlineStr">
        <is>
          <t>Unrealized Depreciation [Member]</t>
        </is>
      </c>
      <c r="C11" s="4" t="inlineStr">
        <is>
          <t xml:space="preserve"> </t>
        </is>
      </c>
      <c r="D11" s="4" t="inlineStr">
        <is>
          <t xml:space="preserve"> </t>
        </is>
      </c>
    </row>
    <row r="12">
      <c r="A12" s="3" t="inlineStr">
        <is>
          <t>Summary of Significant Accounting Policies (Details) - Schedule of inputs used to value the funds' investments using the fair value hierarchy [Line Items]</t>
        </is>
      </c>
      <c r="C12" s="4" t="inlineStr">
        <is>
          <t xml:space="preserve"> </t>
        </is>
      </c>
      <c r="D12" s="4" t="inlineStr">
        <is>
          <t xml:space="preserve"> </t>
        </is>
      </c>
    </row>
    <row r="13">
      <c r="A13" s="4" t="inlineStr">
        <is>
          <t>Total Other Financial Instruments</t>
        </is>
      </c>
      <c r="B13" s="4" t="inlineStr">
        <is>
          <t>[1]</t>
        </is>
      </c>
      <c r="C13" s="5" t="n">
        <v>-1757933</v>
      </c>
      <c r="D13" s="4" t="inlineStr">
        <is>
          <t xml:space="preserve"> </t>
        </is>
      </c>
    </row>
    <row r="14">
      <c r="A14" s="4" t="inlineStr">
        <is>
          <t>Level 1 [Member]</t>
        </is>
      </c>
      <c r="C14" s="4" t="inlineStr">
        <is>
          <t xml:space="preserve"> </t>
        </is>
      </c>
      <c r="D14" s="4" t="inlineStr">
        <is>
          <t xml:space="preserve"> </t>
        </is>
      </c>
    </row>
    <row r="15">
      <c r="A15" s="3" t="inlineStr">
        <is>
          <t>Summary of Significant Accounting Policies (Details) - Schedule of inputs used to value the funds' investments using the fair value hierarchy [Line Items]</t>
        </is>
      </c>
      <c r="C15" s="4" t="inlineStr">
        <is>
          <t xml:space="preserve"> </t>
        </is>
      </c>
      <c r="D15" s="4" t="inlineStr">
        <is>
          <t xml:space="preserve"> </t>
        </is>
      </c>
    </row>
    <row r="16">
      <c r="A16" s="4" t="inlineStr">
        <is>
          <t>Total Investments in Securities</t>
        </is>
      </c>
      <c r="C16" s="4" t="inlineStr">
        <is>
          <t xml:space="preserve"> </t>
        </is>
      </c>
      <c r="D16" s="4" t="inlineStr">
        <is>
          <t xml:space="preserve"> </t>
        </is>
      </c>
    </row>
    <row r="17">
      <c r="A17" s="4" t="inlineStr">
        <is>
          <t>Total Other Financial Instruments</t>
        </is>
      </c>
      <c r="B17" s="4" t="inlineStr">
        <is>
          <t>[1]</t>
        </is>
      </c>
      <c r="C17" s="5" t="n">
        <v>-1325681</v>
      </c>
      <c r="D17" s="5" t="n">
        <v>1468182</v>
      </c>
    </row>
    <row r="18">
      <c r="A18" s="4" t="inlineStr">
        <is>
          <t>Level 1 [Member] | U.S. Treasury Obligations [Member]</t>
        </is>
      </c>
      <c r="C18" s="4" t="inlineStr">
        <is>
          <t xml:space="preserve"> </t>
        </is>
      </c>
      <c r="D18" s="4" t="inlineStr">
        <is>
          <t xml:space="preserve"> </t>
        </is>
      </c>
    </row>
    <row r="19">
      <c r="A19" s="3" t="inlineStr">
        <is>
          <t>Summary of Significant Accounting Policies (Details) - Schedule of inputs used to value the funds' investments using the fair value hierarchy [Line Items]</t>
        </is>
      </c>
      <c r="C19" s="4" t="inlineStr">
        <is>
          <t xml:space="preserve"> </t>
        </is>
      </c>
      <c r="D19" s="4" t="inlineStr">
        <is>
          <t xml:space="preserve"> </t>
        </is>
      </c>
    </row>
    <row r="20">
      <c r="A20" s="4" t="inlineStr">
        <is>
          <t>Total Investments in Securities</t>
        </is>
      </c>
      <c r="C20" s="4" t="inlineStr">
        <is>
          <t xml:space="preserve"> </t>
        </is>
      </c>
      <c r="D20" s="4" t="inlineStr">
        <is>
          <t xml:space="preserve"> </t>
        </is>
      </c>
    </row>
    <row r="21">
      <c r="A21" s="4" t="inlineStr">
        <is>
          <t>Level 1 [Member] | Unrealized Appreciation [Member]</t>
        </is>
      </c>
      <c r="C21" s="4" t="inlineStr">
        <is>
          <t xml:space="preserve"> </t>
        </is>
      </c>
      <c r="D21" s="4" t="inlineStr">
        <is>
          <t xml:space="preserve"> </t>
        </is>
      </c>
    </row>
    <row r="22">
      <c r="A22" s="3" t="inlineStr">
        <is>
          <t>Summary of Significant Accounting Policies (Details) - Schedule of inputs used to value the funds' investments using the fair value hierarchy [Line Items]</t>
        </is>
      </c>
      <c r="C22" s="4" t="inlineStr">
        <is>
          <t xml:space="preserve"> </t>
        </is>
      </c>
      <c r="D22" s="4" t="inlineStr">
        <is>
          <t xml:space="preserve"> </t>
        </is>
      </c>
    </row>
    <row r="23">
      <c r="A23" s="4" t="inlineStr">
        <is>
          <t>Total Other Financial Instruments</t>
        </is>
      </c>
      <c r="B23" s="4" t="inlineStr">
        <is>
          <t>[1]</t>
        </is>
      </c>
      <c r="C23" s="5" t="n">
        <v>432252</v>
      </c>
      <c r="D23" s="5" t="n">
        <v>1468182</v>
      </c>
    </row>
    <row r="24">
      <c r="A24" s="4" t="inlineStr">
        <is>
          <t>Level 1 [Member] | Unrealized Depreciation [Member]</t>
        </is>
      </c>
      <c r="C24" s="4" t="inlineStr">
        <is>
          <t xml:space="preserve"> </t>
        </is>
      </c>
      <c r="D24" s="4" t="inlineStr">
        <is>
          <t xml:space="preserve"> </t>
        </is>
      </c>
    </row>
    <row r="25">
      <c r="A25" s="3" t="inlineStr">
        <is>
          <t>Summary of Significant Accounting Policies (Details) - Schedule of inputs used to value the funds' investments using the fair value hierarchy [Line Items]</t>
        </is>
      </c>
      <c r="C25" s="4" t="inlineStr">
        <is>
          <t xml:space="preserve"> </t>
        </is>
      </c>
      <c r="D25" s="4" t="inlineStr">
        <is>
          <t xml:space="preserve"> </t>
        </is>
      </c>
    </row>
    <row r="26">
      <c r="A26" s="4" t="inlineStr">
        <is>
          <t>Total Other Financial Instruments</t>
        </is>
      </c>
      <c r="B26" s="4" t="inlineStr">
        <is>
          <t>[1]</t>
        </is>
      </c>
      <c r="C26" s="5" t="n">
        <v>-1757933</v>
      </c>
      <c r="D26" s="4" t="inlineStr">
        <is>
          <t xml:space="preserve"> </t>
        </is>
      </c>
    </row>
    <row r="27">
      <c r="A27" s="4" t="inlineStr">
        <is>
          <t>Level 2 [Member]</t>
        </is>
      </c>
      <c r="C27" s="4" t="inlineStr">
        <is>
          <t xml:space="preserve"> </t>
        </is>
      </c>
      <c r="D27" s="4" t="inlineStr">
        <is>
          <t xml:space="preserve"> </t>
        </is>
      </c>
    </row>
    <row r="28">
      <c r="A28" s="3" t="inlineStr">
        <is>
          <t>Summary of Significant Accounting Policies (Details) - Schedule of inputs used to value the funds' investments using the fair value hierarchy [Line Items]</t>
        </is>
      </c>
      <c r="C28" s="4" t="inlineStr">
        <is>
          <t xml:space="preserve"> </t>
        </is>
      </c>
      <c r="D28" s="4" t="inlineStr">
        <is>
          <t xml:space="preserve"> </t>
        </is>
      </c>
    </row>
    <row r="29">
      <c r="A29" s="4" t="inlineStr">
        <is>
          <t>Total Investments in Securities</t>
        </is>
      </c>
      <c r="C29" s="5" t="n">
        <v>30349578</v>
      </c>
      <c r="D29" s="5" t="n">
        <v>33020279</v>
      </c>
    </row>
    <row r="30">
      <c r="A30" s="4" t="inlineStr">
        <is>
          <t>Total Other Financial Instruments</t>
        </is>
      </c>
      <c r="B30" s="4" t="inlineStr">
        <is>
          <t>[1]</t>
        </is>
      </c>
      <c r="C30" s="4" t="inlineStr">
        <is>
          <t xml:space="preserve"> </t>
        </is>
      </c>
      <c r="D30" s="4" t="inlineStr">
        <is>
          <t xml:space="preserve"> </t>
        </is>
      </c>
    </row>
    <row r="31">
      <c r="A31" s="4" t="inlineStr">
        <is>
          <t>Level 2 [Member] | U.S. Treasury Obligations [Member]</t>
        </is>
      </c>
      <c r="C31" s="4" t="inlineStr">
        <is>
          <t xml:space="preserve"> </t>
        </is>
      </c>
      <c r="D31" s="4" t="inlineStr">
        <is>
          <t xml:space="preserve"> </t>
        </is>
      </c>
    </row>
    <row r="32">
      <c r="A32" s="3" t="inlineStr">
        <is>
          <t>Summary of Significant Accounting Policies (Details) - Schedule of inputs used to value the funds' investments using the fair value hierarchy [Line Items]</t>
        </is>
      </c>
      <c r="C32" s="4" t="inlineStr">
        <is>
          <t xml:space="preserve"> </t>
        </is>
      </c>
      <c r="D32" s="4" t="inlineStr">
        <is>
          <t xml:space="preserve"> </t>
        </is>
      </c>
    </row>
    <row r="33">
      <c r="A33" s="4" t="inlineStr">
        <is>
          <t>Total Investments in Securities</t>
        </is>
      </c>
      <c r="C33" s="5" t="n">
        <v>30349578</v>
      </c>
      <c r="D33" s="5" t="n">
        <v>33020279</v>
      </c>
    </row>
    <row r="34">
      <c r="A34" s="4" t="inlineStr">
        <is>
          <t>Level 2 [Member] | Unrealized Appreciation [Member]</t>
        </is>
      </c>
      <c r="C34" s="4" t="inlineStr">
        <is>
          <t xml:space="preserve"> </t>
        </is>
      </c>
      <c r="D34" s="4" t="inlineStr">
        <is>
          <t xml:space="preserve"> </t>
        </is>
      </c>
    </row>
    <row r="35">
      <c r="A35" s="3" t="inlineStr">
        <is>
          <t>Summary of Significant Accounting Policies (Details) - Schedule of inputs used to value the funds' investments using the fair value hierarchy [Line Items]</t>
        </is>
      </c>
      <c r="C35" s="4" t="inlineStr">
        <is>
          <t xml:space="preserve"> </t>
        </is>
      </c>
      <c r="D35" s="4" t="inlineStr">
        <is>
          <t xml:space="preserve"> </t>
        </is>
      </c>
    </row>
    <row r="36">
      <c r="A36" s="4" t="inlineStr">
        <is>
          <t>Total Other Financial Instruments</t>
        </is>
      </c>
      <c r="B36" s="4" t="inlineStr">
        <is>
          <t>[1]</t>
        </is>
      </c>
      <c r="C36" s="4" t="inlineStr">
        <is>
          <t xml:space="preserve"> </t>
        </is>
      </c>
      <c r="D36" s="4" t="inlineStr">
        <is>
          <t xml:space="preserve"> </t>
        </is>
      </c>
    </row>
    <row r="37">
      <c r="A37" s="4" t="inlineStr">
        <is>
          <t>Level 2 [Member] | Unrealized Depreciation [Member]</t>
        </is>
      </c>
      <c r="C37" s="4" t="inlineStr">
        <is>
          <t xml:space="preserve"> </t>
        </is>
      </c>
      <c r="D37" s="4" t="inlineStr">
        <is>
          <t xml:space="preserve"> </t>
        </is>
      </c>
    </row>
    <row r="38">
      <c r="A38" s="3" t="inlineStr">
        <is>
          <t>Summary of Significant Accounting Policies (Details) - Schedule of inputs used to value the funds' investments using the fair value hierarchy [Line Items]</t>
        </is>
      </c>
      <c r="C38" s="4" t="inlineStr">
        <is>
          <t xml:space="preserve"> </t>
        </is>
      </c>
      <c r="D38" s="4" t="inlineStr">
        <is>
          <t xml:space="preserve"> </t>
        </is>
      </c>
    </row>
    <row r="39">
      <c r="A39" s="4" t="inlineStr">
        <is>
          <t>Total Other Financial Instruments</t>
        </is>
      </c>
      <c r="B39" s="4" t="inlineStr">
        <is>
          <t>[1]</t>
        </is>
      </c>
      <c r="C39" s="4" t="inlineStr">
        <is>
          <t xml:space="preserve"> </t>
        </is>
      </c>
      <c r="D39" s="4" t="inlineStr">
        <is>
          <t xml:space="preserve"> </t>
        </is>
      </c>
    </row>
    <row r="40">
      <c r="A40" s="4" t="inlineStr">
        <is>
          <t>Level 3 [Member]</t>
        </is>
      </c>
      <c r="C40" s="4" t="inlineStr">
        <is>
          <t xml:space="preserve"> </t>
        </is>
      </c>
      <c r="D40" s="4" t="inlineStr">
        <is>
          <t xml:space="preserve"> </t>
        </is>
      </c>
    </row>
    <row r="41">
      <c r="A41" s="3" t="inlineStr">
        <is>
          <t>Summary of Significant Accounting Policies (Details) - Schedule of inputs used to value the funds' investments using the fair value hierarchy [Line Items]</t>
        </is>
      </c>
      <c r="C41" s="4" t="inlineStr">
        <is>
          <t xml:space="preserve"> </t>
        </is>
      </c>
      <c r="D41" s="4" t="inlineStr">
        <is>
          <t xml:space="preserve"> </t>
        </is>
      </c>
    </row>
    <row r="42">
      <c r="A42" s="4" t="inlineStr">
        <is>
          <t>Total Investments in Securities</t>
        </is>
      </c>
      <c r="C42" s="4" t="inlineStr">
        <is>
          <t xml:space="preserve"> </t>
        </is>
      </c>
      <c r="D42" s="4" t="inlineStr">
        <is>
          <t xml:space="preserve"> </t>
        </is>
      </c>
    </row>
    <row r="43">
      <c r="A43" s="4" t="inlineStr">
        <is>
          <t>Total Other Financial Instruments</t>
        </is>
      </c>
      <c r="B43" s="4" t="inlineStr">
        <is>
          <t>[1]</t>
        </is>
      </c>
      <c r="C43" s="4" t="inlineStr">
        <is>
          <t xml:space="preserve"> </t>
        </is>
      </c>
      <c r="D43" s="4" t="inlineStr">
        <is>
          <t xml:space="preserve"> </t>
        </is>
      </c>
    </row>
    <row r="44">
      <c r="A44" s="4" t="inlineStr">
        <is>
          <t>Level 3 [Member] | U.S. Treasury Obligations [Member]</t>
        </is>
      </c>
      <c r="C44" s="4" t="inlineStr">
        <is>
          <t xml:space="preserve"> </t>
        </is>
      </c>
      <c r="D44" s="4" t="inlineStr">
        <is>
          <t xml:space="preserve"> </t>
        </is>
      </c>
    </row>
    <row r="45">
      <c r="A45" s="3" t="inlineStr">
        <is>
          <t>Summary of Significant Accounting Policies (Details) - Schedule of inputs used to value the funds' investments using the fair value hierarchy [Line Items]</t>
        </is>
      </c>
      <c r="C45" s="4" t="inlineStr">
        <is>
          <t xml:space="preserve"> </t>
        </is>
      </c>
      <c r="D45" s="4" t="inlineStr">
        <is>
          <t xml:space="preserve"> </t>
        </is>
      </c>
    </row>
    <row r="46">
      <c r="A46" s="4" t="inlineStr">
        <is>
          <t>Total Investments in Securities</t>
        </is>
      </c>
      <c r="C46" s="4" t="inlineStr">
        <is>
          <t xml:space="preserve"> </t>
        </is>
      </c>
      <c r="D46" s="4" t="inlineStr">
        <is>
          <t xml:space="preserve"> </t>
        </is>
      </c>
    </row>
    <row r="47">
      <c r="A47" s="4" t="inlineStr">
        <is>
          <t>Level 3 [Member] | Unrealized Appreciation [Member]</t>
        </is>
      </c>
      <c r="C47" s="4" t="inlineStr">
        <is>
          <t xml:space="preserve"> </t>
        </is>
      </c>
      <c r="D47" s="4" t="inlineStr">
        <is>
          <t xml:space="preserve"> </t>
        </is>
      </c>
    </row>
    <row r="48">
      <c r="A48" s="3" t="inlineStr">
        <is>
          <t>Summary of Significant Accounting Policies (Details) - Schedule of inputs used to value the funds' investments using the fair value hierarchy [Line Items]</t>
        </is>
      </c>
      <c r="C48" s="4" t="inlineStr">
        <is>
          <t xml:space="preserve"> </t>
        </is>
      </c>
      <c r="D48" s="4" t="inlineStr">
        <is>
          <t xml:space="preserve"> </t>
        </is>
      </c>
    </row>
    <row r="49">
      <c r="A49" s="4" t="inlineStr">
        <is>
          <t>Total Other Financial Instruments</t>
        </is>
      </c>
      <c r="B49" s="4" t="inlineStr">
        <is>
          <t>[1]</t>
        </is>
      </c>
      <c r="C49" s="4" t="inlineStr">
        <is>
          <t xml:space="preserve"> </t>
        </is>
      </c>
      <c r="D49" s="4" t="inlineStr">
        <is>
          <t xml:space="preserve"> </t>
        </is>
      </c>
    </row>
    <row r="50">
      <c r="A50" s="4" t="inlineStr">
        <is>
          <t>Level 3 [Member] | Unrealized Depreciation [Member]</t>
        </is>
      </c>
      <c r="C50" s="4" t="inlineStr">
        <is>
          <t xml:space="preserve"> </t>
        </is>
      </c>
      <c r="D50" s="4" t="inlineStr">
        <is>
          <t xml:space="preserve"> </t>
        </is>
      </c>
    </row>
    <row r="51">
      <c r="A51" s="3" t="inlineStr">
        <is>
          <t>Summary of Significant Accounting Policies (Details) - Schedule of inputs used to value the funds' investments using the fair value hierarchy [Line Items]</t>
        </is>
      </c>
      <c r="C51" s="4" t="inlineStr">
        <is>
          <t xml:space="preserve"> </t>
        </is>
      </c>
      <c r="D51" s="4" t="inlineStr">
        <is>
          <t xml:space="preserve"> </t>
        </is>
      </c>
    </row>
    <row r="52">
      <c r="A52" s="4" t="inlineStr">
        <is>
          <t>Total Other Financial Instruments</t>
        </is>
      </c>
      <c r="B52" s="4" t="inlineStr">
        <is>
          <t>[1]</t>
        </is>
      </c>
      <c r="C52" s="4" t="inlineStr">
        <is>
          <t xml:space="preserve"> </t>
        </is>
      </c>
      <c r="D52" s="4" t="inlineStr">
        <is>
          <t xml:space="preserve"> </t>
        </is>
      </c>
    </row>
    <row r="53"/>
    <row r="54">
      <c r="A54" s="4" t="inlineStr">
        <is>
          <t>[1] Futures contracts are valued at unrealized appreciation (depreciation) on the instrument.</t>
        </is>
      </c>
    </row>
  </sheetData>
  <mergeCells count="3">
    <mergeCell ref="A1:B1"/>
    <mergeCell ref="A53:C53"/>
    <mergeCell ref="A54:C5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Details)</t>
        </is>
      </c>
      <c r="B1" s="2" t="inlineStr">
        <is>
          <t>6 Months Ended</t>
        </is>
      </c>
    </row>
    <row r="2">
      <c r="B2" s="2" t="inlineStr">
        <is>
          <t>Jun. 30, 2022</t>
        </is>
      </c>
    </row>
    <row r="3">
      <c r="A3" s="4" t="inlineStr">
        <is>
          <t>U.S. Cumulative Dividends Index-Series 2027 [Member]</t>
        </is>
      </c>
      <c r="B3" s="4" t="inlineStr">
        <is>
          <t xml:space="preserve"> </t>
        </is>
      </c>
    </row>
    <row r="4">
      <c r="A4" s="3" t="inlineStr">
        <is>
          <t>Investments (Details) [Line Items]</t>
        </is>
      </c>
      <c r="B4" s="4" t="inlineStr">
        <is>
          <t xml:space="preserve"> </t>
        </is>
      </c>
    </row>
    <row r="5">
      <c r="A5" s="4" t="inlineStr">
        <is>
          <t>Description of dividend fund seeks investment</t>
        </is>
      </c>
      <c r="B5" s="4" t="inlineStr">
        <is>
          <t xml:space="preserve">The
Dividend Fund seeks investment results that, before fees and expenses, correspond to the performance of the Solactive® U.S. Cumulative
Dividends Index—Series 2027 (the “Solactive Dividend Index”) over each calendar year so as to provide Shareholders
with returns designed to replicate the dividends on constituent companies of the S&amp;P 500 Index, without exposure to the underlying
securities. The Dividend Fund intends primarily to invest its assets in the component instruments of the Solactive Dividend Index, as
well as in cash and/or cash equivalents. The component instruments of the Solactive Dividend Index consist of U.S. Treasury Securities
(“Treasury Securities”) and long positions in annual futures contracts listed on the Chicago Mercantile Exchange (“CME”)
that provide exposure to dividends paid on the S&amp;P 500 constituent companies (“S&amp;P 500 Dividend Futures Contracts”)
pro rata for each year of the life of the Dividend Fu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Details) - Schedule of futures contracts - USD ($)</t>
        </is>
      </c>
      <c r="B1" s="2" t="inlineStr">
        <is>
          <t>Jun. 30, 2022</t>
        </is>
      </c>
      <c r="C1" s="2" t="inlineStr">
        <is>
          <t>Jun. 30, 2021</t>
        </is>
      </c>
    </row>
    <row r="2">
      <c r="A2" s="4" t="inlineStr">
        <is>
          <t>Long Futures Contracts [Member]</t>
        </is>
      </c>
      <c r="B2" s="4" t="inlineStr">
        <is>
          <t xml:space="preserve"> </t>
        </is>
      </c>
      <c r="C2" s="4" t="inlineStr">
        <is>
          <t xml:space="preserve"> </t>
        </is>
      </c>
    </row>
    <row r="3">
      <c r="A3" s="3" t="inlineStr">
        <is>
          <t>Investments (Details) - Schedule of futures contracts [Line Items]</t>
        </is>
      </c>
      <c r="B3" s="4" t="inlineStr">
        <is>
          <t xml:space="preserve"> </t>
        </is>
      </c>
      <c r="C3" s="4" t="inlineStr">
        <is>
          <t xml:space="preserve"> </t>
        </is>
      </c>
    </row>
    <row r="4">
      <c r="A4" s="4" t="inlineStr">
        <is>
          <t>Derivative, notional amount</t>
        </is>
      </c>
      <c r="B4" s="6" t="n">
        <v>37391683</v>
      </c>
      <c r="C4" s="6" t="n">
        <v>264265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Details) - Schedule of offsetting assets and liabilities - U.S. Equity Cumulative Dividends Fund-Series 2027 [Member] - USD ($)</t>
        </is>
      </c>
      <c r="C1" s="2" t="inlineStr">
        <is>
          <t>Jun. 30, 2022</t>
        </is>
      </c>
      <c r="D1" s="2" t="inlineStr">
        <is>
          <t>Dec. 31, 2021</t>
        </is>
      </c>
    </row>
    <row r="2">
      <c r="A2" s="3" t="inlineStr">
        <is>
          <t>Derivative Assets</t>
        </is>
      </c>
      <c r="C2" s="4" t="inlineStr">
        <is>
          <t xml:space="preserve"> </t>
        </is>
      </c>
      <c r="D2" s="4" t="inlineStr">
        <is>
          <t xml:space="preserve"> </t>
        </is>
      </c>
    </row>
    <row r="3">
      <c r="A3" s="4" t="inlineStr">
        <is>
          <t>Gross Amounts of Recognized Assets</t>
        </is>
      </c>
      <c r="C3" s="6" t="n">
        <v>41500</v>
      </c>
      <c r="D3" s="6" t="n">
        <v>88750</v>
      </c>
    </row>
    <row r="4">
      <c r="A4" s="4" t="inlineStr">
        <is>
          <t>Gross Amounts Offset in the Statement of Financial Condition</t>
        </is>
      </c>
      <c r="C4" s="4" t="inlineStr">
        <is>
          <t xml:space="preserve"> </t>
        </is>
      </c>
      <c r="D4" s="4" t="inlineStr">
        <is>
          <t xml:space="preserve"> </t>
        </is>
      </c>
    </row>
    <row r="5">
      <c r="A5" s="4" t="inlineStr">
        <is>
          <t>Net Amounts Presented in the Statements of Financial Condition</t>
        </is>
      </c>
      <c r="C5" s="5" t="n">
        <v>41500</v>
      </c>
      <c r="D5" s="5" t="n">
        <v>88750</v>
      </c>
    </row>
    <row r="6">
      <c r="A6" s="4" t="inlineStr">
        <is>
          <t>Gross Amounts Not Offset in the Statements of Financial Condition, Financial Instruments</t>
        </is>
      </c>
      <c r="B6" s="4" t="inlineStr">
        <is>
          <t>[1]</t>
        </is>
      </c>
      <c r="C6" s="4" t="inlineStr">
        <is>
          <t xml:space="preserve"> </t>
        </is>
      </c>
      <c r="D6" s="4" t="inlineStr">
        <is>
          <t xml:space="preserve"> </t>
        </is>
      </c>
    </row>
    <row r="7">
      <c r="A7" s="4" t="inlineStr">
        <is>
          <t>Gross Amounts Not Offset in the Statement of Financial Condition, Cash Collateral Pledged</t>
        </is>
      </c>
      <c r="B7" s="4" t="inlineStr">
        <is>
          <t>[1]</t>
        </is>
      </c>
      <c r="C7" s="4" t="inlineStr">
        <is>
          <t xml:space="preserve"> </t>
        </is>
      </c>
      <c r="D7" s="4" t="inlineStr">
        <is>
          <t xml:space="preserve"> </t>
        </is>
      </c>
    </row>
    <row r="8">
      <c r="A8" s="4" t="inlineStr">
        <is>
          <t>Gross Amounts Not Offset in the Statement of Financial Condition, Net Amount</t>
        </is>
      </c>
      <c r="C8" s="5" t="n">
        <v>41500</v>
      </c>
      <c r="D8" s="5" t="n">
        <v>88750</v>
      </c>
    </row>
    <row r="9">
      <c r="A9" s="4" t="inlineStr">
        <is>
          <t>Gross Amounts of Recognized Liabilities</t>
        </is>
      </c>
      <c r="C9" s="5" t="n">
        <v>-186750</v>
      </c>
      <c r="D9" s="5" t="n">
        <v>-22188</v>
      </c>
    </row>
    <row r="10">
      <c r="A10" s="4" t="inlineStr">
        <is>
          <t>Gross Amounts Offset in the Statement of Financial Condition</t>
        </is>
      </c>
      <c r="C10" s="4" t="inlineStr">
        <is>
          <t xml:space="preserve"> </t>
        </is>
      </c>
      <c r="D10" s="4" t="inlineStr">
        <is>
          <t xml:space="preserve"> </t>
        </is>
      </c>
    </row>
    <row r="11">
      <c r="A11" s="4" t="inlineStr">
        <is>
          <t>Net Amounts Presented in the Statements of Financial Condition</t>
        </is>
      </c>
      <c r="C11" s="5" t="n">
        <v>-186750</v>
      </c>
      <c r="D11" s="5" t="n">
        <v>-22188</v>
      </c>
      <c r="E11" s="4" t="inlineStr">
        <is>
          <t>[1]</t>
        </is>
      </c>
    </row>
    <row r="12">
      <c r="A12" s="4" t="inlineStr">
        <is>
          <t>Gross Amounts Not Offset in the Statement of Financial Condition, Financial Instruments</t>
        </is>
      </c>
      <c r="B12" s="4" t="inlineStr">
        <is>
          <t>[1]</t>
        </is>
      </c>
      <c r="C12" s="4" t="inlineStr">
        <is>
          <t xml:space="preserve"> </t>
        </is>
      </c>
      <c r="D12" s="4" t="inlineStr">
        <is>
          <t xml:space="preserve"> </t>
        </is>
      </c>
    </row>
    <row r="13">
      <c r="A13" s="4" t="inlineStr">
        <is>
          <t>Gross Amounts Not Offset in the Statement of Financial Condition, Cash collateral Pledged</t>
        </is>
      </c>
      <c r="B13" s="4" t="inlineStr">
        <is>
          <t>[1]</t>
        </is>
      </c>
      <c r="C13" s="5" t="n">
        <v>186750</v>
      </c>
      <c r="D13" s="5" t="n">
        <v>22188</v>
      </c>
    </row>
    <row r="14">
      <c r="A14" s="4" t="inlineStr">
        <is>
          <t>Gross Amounts Not Offset in the Statement of Financial Condition, Net Amount</t>
        </is>
      </c>
      <c r="C14" s="4" t="inlineStr">
        <is>
          <t xml:space="preserve"> </t>
        </is>
      </c>
      <c r="D14" s="4" t="inlineStr">
        <is>
          <t xml:space="preserve"> </t>
        </is>
      </c>
    </row>
    <row r="15">
      <c r="A15" s="4" t="inlineStr">
        <is>
          <t>Futures Contracts [Member]</t>
        </is>
      </c>
      <c r="C15" s="4" t="inlineStr">
        <is>
          <t xml:space="preserve"> </t>
        </is>
      </c>
      <c r="D15" s="4" t="inlineStr">
        <is>
          <t xml:space="preserve"> </t>
        </is>
      </c>
    </row>
    <row r="16">
      <c r="A16" s="3" t="inlineStr">
        <is>
          <t>Derivative Assets</t>
        </is>
      </c>
      <c r="C16" s="4" t="inlineStr">
        <is>
          <t xml:space="preserve"> </t>
        </is>
      </c>
      <c r="D16" s="4" t="inlineStr">
        <is>
          <t xml:space="preserve"> </t>
        </is>
      </c>
    </row>
    <row r="17">
      <c r="A17" s="4" t="inlineStr">
        <is>
          <t>Gross Amounts of Recognized Assets</t>
        </is>
      </c>
      <c r="C17" s="5" t="n">
        <v>41500</v>
      </c>
      <c r="D17" s="5" t="n">
        <v>88750</v>
      </c>
    </row>
    <row r="18">
      <c r="A18" s="4" t="inlineStr">
        <is>
          <t>Gross Amounts Offset in the Statement of Financial Condition</t>
        </is>
      </c>
      <c r="C18" s="4" t="inlineStr">
        <is>
          <t xml:space="preserve"> </t>
        </is>
      </c>
      <c r="D18" s="4" t="inlineStr">
        <is>
          <t xml:space="preserve"> </t>
        </is>
      </c>
    </row>
    <row r="19">
      <c r="A19" s="4" t="inlineStr">
        <is>
          <t>Net Amounts Presented in the Statements of Financial Condition</t>
        </is>
      </c>
      <c r="C19" s="5" t="n">
        <v>41500</v>
      </c>
      <c r="D19" s="5" t="n">
        <v>88750</v>
      </c>
    </row>
    <row r="20">
      <c r="A20" s="4" t="inlineStr">
        <is>
          <t>Gross Amounts Not Offset in the Statements of Financial Condition, Financial Instruments</t>
        </is>
      </c>
      <c r="B20" s="4" t="inlineStr">
        <is>
          <t>[1]</t>
        </is>
      </c>
      <c r="C20" s="4" t="inlineStr">
        <is>
          <t xml:space="preserve"> </t>
        </is>
      </c>
      <c r="D20" s="4" t="inlineStr">
        <is>
          <t xml:space="preserve"> </t>
        </is>
      </c>
    </row>
    <row r="21">
      <c r="A21" s="4" t="inlineStr">
        <is>
          <t>Gross Amounts Not Offset in the Statement of Financial Condition, Cash Collateral Pledged</t>
        </is>
      </c>
      <c r="B21" s="4" t="inlineStr">
        <is>
          <t>[1]</t>
        </is>
      </c>
      <c r="C21" s="4" t="inlineStr">
        <is>
          <t xml:space="preserve"> </t>
        </is>
      </c>
      <c r="D21" s="4" t="inlineStr">
        <is>
          <t xml:space="preserve"> </t>
        </is>
      </c>
    </row>
    <row r="22">
      <c r="A22" s="4" t="inlineStr">
        <is>
          <t>Gross Amounts Not Offset in the Statement of Financial Condition, Net Amount</t>
        </is>
      </c>
      <c r="C22" s="5" t="n">
        <v>41500</v>
      </c>
      <c r="D22" s="5" t="n">
        <v>88750</v>
      </c>
    </row>
    <row r="23">
      <c r="A23" s="4" t="inlineStr">
        <is>
          <t>Gross Amounts of Recognized Liabilities</t>
        </is>
      </c>
      <c r="C23" s="5" t="n">
        <v>-186750</v>
      </c>
      <c r="D23" s="5" t="n">
        <v>-22188</v>
      </c>
    </row>
    <row r="24">
      <c r="A24" s="4" t="inlineStr">
        <is>
          <t>Gross Amounts Offset in the Statement of Financial Condition</t>
        </is>
      </c>
      <c r="C24" s="4" t="inlineStr">
        <is>
          <t xml:space="preserve"> </t>
        </is>
      </c>
      <c r="D24" s="4" t="inlineStr">
        <is>
          <t xml:space="preserve"> </t>
        </is>
      </c>
    </row>
    <row r="25">
      <c r="A25" s="4" t="inlineStr">
        <is>
          <t>Net Amounts Presented in the Statements of Financial Condition</t>
        </is>
      </c>
      <c r="C25" s="5" t="n">
        <v>-186750</v>
      </c>
      <c r="D25" s="5" t="n">
        <v>-22188</v>
      </c>
      <c r="E25" s="4" t="inlineStr">
        <is>
          <t>[1]</t>
        </is>
      </c>
    </row>
    <row r="26">
      <c r="A26" s="4" t="inlineStr">
        <is>
          <t>Gross Amounts Not Offset in the Statement of Financial Condition, Financial Instruments</t>
        </is>
      </c>
      <c r="B26" s="4" t="inlineStr">
        <is>
          <t>[1]</t>
        </is>
      </c>
      <c r="C26" s="4" t="inlineStr">
        <is>
          <t xml:space="preserve"> </t>
        </is>
      </c>
      <c r="D26" s="4" t="inlineStr">
        <is>
          <t xml:space="preserve"> </t>
        </is>
      </c>
    </row>
    <row r="27">
      <c r="A27" s="4" t="inlineStr">
        <is>
          <t>Gross Amounts Not Offset in the Statement of Financial Condition, Cash collateral Pledged</t>
        </is>
      </c>
      <c r="B27" s="4" t="inlineStr">
        <is>
          <t>[1]</t>
        </is>
      </c>
      <c r="C27" s="5" t="n">
        <v>186750</v>
      </c>
      <c r="D27" s="5" t="n">
        <v>22188</v>
      </c>
    </row>
    <row r="28">
      <c r="A28" s="4" t="inlineStr">
        <is>
          <t>Gross Amounts Not Offset in the Statement of Financial Condition, Net Amount</t>
        </is>
      </c>
      <c r="C28" s="4" t="inlineStr">
        <is>
          <t xml:space="preserve"> </t>
        </is>
      </c>
      <c r="D28" s="4" t="inlineStr">
        <is>
          <t xml:space="preserve"> </t>
        </is>
      </c>
    </row>
    <row r="29"/>
    <row r="30">
      <c r="A30" s="4" t="inlineStr">
        <is>
          <t>[1] These amounts are limited to the derivatives asset/liability balance and, accordingly, do not include excess collateral received/pledged.</t>
        </is>
      </c>
    </row>
  </sheetData>
  <mergeCells count="4">
    <mergeCell ref="A1:B1"/>
    <mergeCell ref="D1:E1"/>
    <mergeCell ref="A29:D29"/>
    <mergeCell ref="A30:D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greements (Details)</t>
        </is>
      </c>
      <c r="B1" s="2" t="inlineStr">
        <is>
          <t>6 Months Ended</t>
        </is>
      </c>
    </row>
    <row r="2">
      <c r="B2" s="2" t="inlineStr">
        <is>
          <t>Jun. 30, 2022</t>
        </is>
      </c>
    </row>
    <row r="3">
      <c r="A3" s="4" t="inlineStr">
        <is>
          <t>Dividend Fund [Member]</t>
        </is>
      </c>
      <c r="B3" s="4" t="inlineStr">
        <is>
          <t xml:space="preserve"> </t>
        </is>
      </c>
    </row>
    <row r="4">
      <c r="A4" s="3" t="inlineStr">
        <is>
          <t>Agreements (Details) [Line Items]</t>
        </is>
      </c>
      <c r="B4" s="4" t="inlineStr">
        <is>
          <t xml:space="preserve"> </t>
        </is>
      </c>
    </row>
    <row r="5">
      <c r="A5" s="4" t="inlineStr">
        <is>
          <t>Management fees payable, description</t>
        </is>
      </c>
      <c r="B5" s="4" t="inlineStr">
        <is>
          <t>As set forth in the Prospectus, the Dividend Fund
pays the Sponsor a Management Fee equal to 0.87% per year of the Dividend Fund’s average daily net assets, calculated and payable
monthly in arrears, or pro rata for any partial 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Creation and Redemption of Creation Units (Details)</t>
        </is>
      </c>
      <c r="B1" s="2" t="inlineStr">
        <is>
          <t>6 Months Ended</t>
        </is>
      </c>
    </row>
    <row r="2">
      <c r="B2" s="2" t="inlineStr">
        <is>
          <t>Jun. 30, 2022</t>
        </is>
      </c>
    </row>
    <row r="3">
      <c r="A3" s="3" t="inlineStr">
        <is>
          <t>Creation and Redemption of Creation Units [Abstract]</t>
        </is>
      </c>
      <c r="B3" s="4" t="inlineStr">
        <is>
          <t xml:space="preserve"> </t>
        </is>
      </c>
    </row>
    <row r="4">
      <c r="A4" s="4" t="inlineStr">
        <is>
          <t>Additional variable charge</t>
        </is>
      </c>
      <c r="B4" s="9" t="n">
        <v>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Parentheticals) - U.S. Equity Cumulative Dividends Fund–Series 2027 - USD ($)</t>
        </is>
      </c>
      <c r="B1" s="2" t="inlineStr">
        <is>
          <t>Jun. 30, 2022</t>
        </is>
      </c>
      <c r="C1" s="2" t="inlineStr">
        <is>
          <t>Dec. 31, 2021</t>
        </is>
      </c>
    </row>
    <row r="2">
      <c r="A2" s="4" t="inlineStr">
        <is>
          <t>Investment cost</t>
        </is>
      </c>
      <c r="B2" s="6" t="n">
        <v>32376192</v>
      </c>
      <c r="C2" s="6" t="n">
        <v>33581572</v>
      </c>
    </row>
    <row r="3">
      <c r="A3" s="4" t="inlineStr">
        <is>
          <t>Shares Outstanding</t>
        </is>
      </c>
      <c r="B3" s="5" t="n">
        <v>4150000</v>
      </c>
      <c r="C3" s="5" t="n">
        <v>3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inancial Highligh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Amounts designated</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financial highlights [Abstract]</t>
        </is>
      </c>
      <c r="C3" s="4" t="inlineStr">
        <is>
          <t xml:space="preserve"> </t>
        </is>
      </c>
      <c r="D3" s="4" t="inlineStr">
        <is>
          <t xml:space="preserve"> </t>
        </is>
      </c>
      <c r="E3" s="4" t="inlineStr">
        <is>
          <t xml:space="preserve"> </t>
        </is>
      </c>
      <c r="F3" s="4" t="inlineStr">
        <is>
          <t xml:space="preserve"> </t>
        </is>
      </c>
    </row>
    <row r="4">
      <c r="A4" s="4" t="inlineStr">
        <is>
          <t>NAV Beginning of Period</t>
        </is>
      </c>
      <c r="C4" s="7" t="n">
        <v>8.470000000000001</v>
      </c>
      <c r="D4" s="7" t="n">
        <v>9.75</v>
      </c>
      <c r="E4" s="7" t="n">
        <v>9.51</v>
      </c>
      <c r="F4" s="7" t="n">
        <v>9.390000000000001</v>
      </c>
    </row>
    <row r="5">
      <c r="A5" s="4" t="inlineStr">
        <is>
          <t>Net Investment Income/Loss</t>
        </is>
      </c>
      <c r="B5" s="4" t="inlineStr">
        <is>
          <t>[1]</t>
        </is>
      </c>
      <c r="C5" s="5" t="n">
        <v>0</v>
      </c>
      <c r="D5" s="12" t="n">
        <v>-0.01</v>
      </c>
      <c r="E5" s="12" t="n">
        <v>-0.01</v>
      </c>
      <c r="F5" s="12" t="n">
        <v>-0.02</v>
      </c>
    </row>
    <row r="6">
      <c r="A6" s="4" t="inlineStr">
        <is>
          <t>Net Realized and Unrealized Gain/Loss</t>
        </is>
      </c>
      <c r="C6" s="12" t="n">
        <v>-0.54</v>
      </c>
      <c r="D6" s="12" t="n">
        <v>0.52</v>
      </c>
      <c r="E6" s="12" t="n">
        <v>-1.19</v>
      </c>
      <c r="F6" s="12" t="n">
        <v>1.24</v>
      </c>
    </row>
    <row r="7">
      <c r="A7" s="4" t="inlineStr">
        <is>
          <t>Total from Operations</t>
        </is>
      </c>
      <c r="C7" s="12" t="n">
        <v>-0.54</v>
      </c>
      <c r="D7" s="12" t="n">
        <v>0.51</v>
      </c>
      <c r="E7" s="13" t="n">
        <v>-1.2</v>
      </c>
      <c r="F7" s="12" t="n">
        <v>1.22</v>
      </c>
    </row>
    <row r="8">
      <c r="A8" s="4" t="inlineStr">
        <is>
          <t>Distributions from Net Investment Income</t>
        </is>
      </c>
      <c r="C8" s="12" t="n">
        <v>-0.39</v>
      </c>
      <c r="D8" s="12" t="n">
        <v>-0.34</v>
      </c>
      <c r="E8" s="12" t="n">
        <v>-0.78</v>
      </c>
      <c r="F8" s="12" t="n">
        <v>-0.6899999999999999</v>
      </c>
    </row>
    <row r="9">
      <c r="A9" s="4" t="inlineStr">
        <is>
          <t>Total Distributions</t>
        </is>
      </c>
      <c r="C9" s="12" t="n">
        <v>-0.39</v>
      </c>
      <c r="D9" s="12" t="n">
        <v>-0.34</v>
      </c>
      <c r="E9" s="12" t="n">
        <v>-0.78</v>
      </c>
      <c r="F9" s="12" t="n">
        <v>-0.6899999999999999</v>
      </c>
    </row>
    <row r="10">
      <c r="A10" s="4" t="inlineStr">
        <is>
          <t>NAV End of Period</t>
        </is>
      </c>
      <c r="C10" s="7" t="n">
        <v>7.54</v>
      </c>
      <c r="D10" s="7" t="n">
        <v>9.92</v>
      </c>
      <c r="E10" s="7" t="n">
        <v>7.54</v>
      </c>
      <c r="F10" s="7" t="n">
        <v>9.92</v>
      </c>
    </row>
    <row r="11">
      <c r="A11" s="4" t="inlineStr">
        <is>
          <t>Total Return</t>
        </is>
      </c>
      <c r="B11" s="4" t="inlineStr">
        <is>
          <t>[2]</t>
        </is>
      </c>
      <c r="C11" s="4" t="inlineStr">
        <is>
          <t>(6.38%)</t>
        </is>
      </c>
      <c r="D11" s="10" t="n">
        <v>0.0529</v>
      </c>
      <c r="E11" s="4" t="inlineStr">
        <is>
          <t>(12.99%)</t>
        </is>
      </c>
      <c r="F11" s="10" t="n">
        <v>0.1331</v>
      </c>
    </row>
    <row r="12">
      <c r="A12" s="4" t="inlineStr">
        <is>
          <t>Market Price</t>
        </is>
      </c>
      <c r="C12" s="7" t="n">
        <v>7.85</v>
      </c>
      <c r="D12" s="7" t="n">
        <v>10.25</v>
      </c>
      <c r="E12" s="7" t="n">
        <v>7.85</v>
      </c>
      <c r="F12" s="7" t="n">
        <v>10.25</v>
      </c>
    </row>
    <row r="13">
      <c r="A13" s="4" t="inlineStr">
        <is>
          <t>Net Assets End of Period (in Dollars)</t>
        </is>
      </c>
      <c r="C13" s="6" t="n">
        <v>31282</v>
      </c>
      <c r="D13" s="6" t="n">
        <v>26796</v>
      </c>
      <c r="E13" s="6" t="n">
        <v>31282</v>
      </c>
      <c r="F13" s="6" t="n">
        <v>26796</v>
      </c>
    </row>
    <row r="14">
      <c r="A14" s="4" t="inlineStr">
        <is>
          <t>Ratio of Expenses to Average Net Assets</t>
        </is>
      </c>
      <c r="B14" s="4" t="inlineStr">
        <is>
          <t>[3]</t>
        </is>
      </c>
      <c r="C14" s="10" t="n">
        <v>0.008699999999999999</v>
      </c>
      <c r="D14" s="10" t="n">
        <v>0.008699999999999999</v>
      </c>
      <c r="E14" s="10" t="n">
        <v>0.008699999999999999</v>
      </c>
      <c r="F14" s="10" t="n">
        <v>0.008699999999999999</v>
      </c>
    </row>
    <row r="15">
      <c r="A15" s="4" t="inlineStr">
        <is>
          <t>Ratio of Expenses to Average Net Assets (Excluding Waivers)</t>
        </is>
      </c>
      <c r="B15" s="4" t="inlineStr">
        <is>
          <t>[3]</t>
        </is>
      </c>
      <c r="C15" s="10" t="n">
        <v>0.008699999999999999</v>
      </c>
      <c r="D15" s="10" t="n">
        <v>0.008699999999999999</v>
      </c>
      <c r="E15" s="10" t="n">
        <v>0.008699999999999999</v>
      </c>
      <c r="F15" s="10" t="n">
        <v>0.008699999999999999</v>
      </c>
    </row>
    <row r="16">
      <c r="A16" s="4" t="inlineStr">
        <is>
          <t>Ratio of Net Investment Income/Loss to Average Net Assets</t>
        </is>
      </c>
      <c r="B16" s="4" t="inlineStr">
        <is>
          <t>[3]</t>
        </is>
      </c>
      <c r="C16" s="4" t="inlineStr">
        <is>
          <t>(0.11%)</t>
        </is>
      </c>
      <c r="D16" s="4" t="inlineStr">
        <is>
          <t>(0.46%)</t>
        </is>
      </c>
      <c r="E16" s="4" t="inlineStr">
        <is>
          <t>(0.22%)</t>
        </is>
      </c>
      <c r="F16" s="4" t="inlineStr">
        <is>
          <t>(0.45%)</t>
        </is>
      </c>
    </row>
    <row r="17">
      <c r="A17" s="4" t="inlineStr">
        <is>
          <t>Portfolio Turnover</t>
        </is>
      </c>
      <c r="B17" s="4" t="inlineStr">
        <is>
          <t>[4]</t>
        </is>
      </c>
      <c r="C17" s="9" t="n">
        <v>0.07000000000000001</v>
      </c>
      <c r="D17" s="9" t="n">
        <v>0.05</v>
      </c>
      <c r="E17" s="9" t="n">
        <v>0.15</v>
      </c>
      <c r="F17" s="9" t="n">
        <v>0.08</v>
      </c>
    </row>
    <row r="18"/>
    <row r="19">
      <c r="A19" s="4" t="inlineStr">
        <is>
          <t>[1]Per share data calculated using average shares method.[2]Total return is for the period indicated and has not been
annualized.[3]Annualized[4]Portfolio turnover rate is for the period indicated and has
not been annualized.</t>
        </is>
      </c>
    </row>
  </sheetData>
  <mergeCells count="5">
    <mergeCell ref="A1:B2"/>
    <mergeCell ref="C1:D1"/>
    <mergeCell ref="E1:F1"/>
    <mergeCell ref="A18:E18"/>
    <mergeCell ref="A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investments - U.S. Equity Cumulative Dividends Fund-Series 2027 [Member] - USD ($)</t>
        </is>
      </c>
      <c r="B1" s="2" t="inlineStr">
        <is>
          <t>6 Months Ended</t>
        </is>
      </c>
      <c r="D1" s="2" t="inlineStr">
        <is>
          <t>12 Months Ended</t>
        </is>
      </c>
    </row>
    <row r="2">
      <c r="B2" s="2" t="inlineStr">
        <is>
          <t>Jun. 30, 2022</t>
        </is>
      </c>
      <c r="D2" s="2" t="inlineStr">
        <is>
          <t>Dec. 31, 2021</t>
        </is>
      </c>
    </row>
    <row r="3">
      <c r="A3" s="3" t="inlineStr">
        <is>
          <t>U.S. TREASURY OBLIGATIONS - 97.0%</t>
        </is>
      </c>
      <c r="B3" s="4" t="inlineStr">
        <is>
          <t xml:space="preserve"> </t>
        </is>
      </c>
      <c r="D3" s="4" t="inlineStr">
        <is>
          <t xml:space="preserve"> </t>
        </is>
      </c>
    </row>
    <row r="4">
      <c r="A4" s="4" t="inlineStr">
        <is>
          <t>Total U.S. Treasury Obligations</t>
        </is>
      </c>
      <c r="B4" s="6" t="n">
        <v>30349578</v>
      </c>
      <c r="D4" s="6" t="n">
        <v>33020279</v>
      </c>
    </row>
    <row r="5">
      <c r="A5" s="4" t="inlineStr">
        <is>
          <t>Total Investments</t>
        </is>
      </c>
      <c r="B5" s="5" t="n">
        <v>30349578</v>
      </c>
      <c r="D5" s="5" t="n">
        <v>33020279</v>
      </c>
    </row>
    <row r="6">
      <c r="A6" s="4" t="inlineStr">
        <is>
          <t>2.250%, 11/15/2027 [Member]</t>
        </is>
      </c>
      <c r="B6" s="4" t="inlineStr">
        <is>
          <t xml:space="preserve"> </t>
        </is>
      </c>
      <c r="D6" s="4" t="inlineStr">
        <is>
          <t xml:space="preserve"> </t>
        </is>
      </c>
    </row>
    <row r="7">
      <c r="A7" s="3" t="inlineStr">
        <is>
          <t>U.S. TREASURY OBLIGATIONS - 97.0%</t>
        </is>
      </c>
      <c r="B7" s="4" t="inlineStr">
        <is>
          <t xml:space="preserve"> </t>
        </is>
      </c>
      <c r="D7" s="4" t="inlineStr">
        <is>
          <t xml:space="preserve"> </t>
        </is>
      </c>
    </row>
    <row r="8">
      <c r="A8" s="4" t="inlineStr">
        <is>
          <t>Principal Amount</t>
        </is>
      </c>
      <c r="B8" s="5" t="n">
        <v>6039000</v>
      </c>
      <c r="C8" s="4" t="inlineStr">
        <is>
          <t>[1]</t>
        </is>
      </c>
      <c r="D8" s="5" t="n">
        <v>5883000</v>
      </c>
      <c r="E8" s="4" t="inlineStr">
        <is>
          <t>[2]</t>
        </is>
      </c>
    </row>
    <row r="9">
      <c r="A9" s="4" t="inlineStr">
        <is>
          <t>Total U.S. Treasury Obligations</t>
        </is>
      </c>
      <c r="B9" s="5" t="n">
        <v>5791071</v>
      </c>
      <c r="C9" s="4" t="inlineStr">
        <is>
          <t>[1]</t>
        </is>
      </c>
      <c r="D9" s="5" t="n">
        <v>6177839</v>
      </c>
      <c r="E9" s="4" t="inlineStr">
        <is>
          <t>[2]</t>
        </is>
      </c>
    </row>
    <row r="10">
      <c r="A10" s="4" t="inlineStr">
        <is>
          <t>2.250%, 12/31/2023 [Member]</t>
        </is>
      </c>
      <c r="B10" s="4" t="inlineStr">
        <is>
          <t xml:space="preserve"> </t>
        </is>
      </c>
      <c r="D10" s="4" t="inlineStr">
        <is>
          <t xml:space="preserve"> </t>
        </is>
      </c>
    </row>
    <row r="11">
      <c r="A11" s="3" t="inlineStr">
        <is>
          <t>U.S. TREASURY OBLIGATIONS - 97.0%</t>
        </is>
      </c>
      <c r="B11" s="4" t="inlineStr">
        <is>
          <t xml:space="preserve"> </t>
        </is>
      </c>
      <c r="D11" s="4" t="inlineStr">
        <is>
          <t xml:space="preserve"> </t>
        </is>
      </c>
    </row>
    <row r="12">
      <c r="A12" s="4" t="inlineStr">
        <is>
          <t>Principal Amount</t>
        </is>
      </c>
      <c r="B12" s="5" t="n">
        <v>5567000</v>
      </c>
      <c r="C12" s="4" t="inlineStr">
        <is>
          <t>[1]</t>
        </is>
      </c>
      <c r="D12" s="5" t="n">
        <v>4971000</v>
      </c>
      <c r="E12" s="4" t="inlineStr">
        <is>
          <t>[2]</t>
        </is>
      </c>
    </row>
    <row r="13">
      <c r="A13" s="4" t="inlineStr">
        <is>
          <t>Total U.S. Treasury Obligations</t>
        </is>
      </c>
      <c r="B13" s="5" t="n">
        <v>5508720</v>
      </c>
      <c r="C13" s="4" t="inlineStr">
        <is>
          <t>[1]</t>
        </is>
      </c>
      <c r="D13" s="5" t="n">
        <v>5120324</v>
      </c>
      <c r="E13" s="4" t="inlineStr">
        <is>
          <t>[2]</t>
        </is>
      </c>
    </row>
    <row r="14">
      <c r="A14" s="4" t="inlineStr">
        <is>
          <t>2.250%, 11/15/2024 [Member]</t>
        </is>
      </c>
      <c r="B14" s="4" t="inlineStr">
        <is>
          <t xml:space="preserve"> </t>
        </is>
      </c>
      <c r="D14" s="4" t="inlineStr">
        <is>
          <t xml:space="preserve"> </t>
        </is>
      </c>
    </row>
    <row r="15">
      <c r="A15" s="3" t="inlineStr">
        <is>
          <t>U.S. TREASURY OBLIGATIONS - 97.0%</t>
        </is>
      </c>
      <c r="B15" s="4" t="inlineStr">
        <is>
          <t xml:space="preserve"> </t>
        </is>
      </c>
      <c r="D15" s="4" t="inlineStr">
        <is>
          <t xml:space="preserve"> </t>
        </is>
      </c>
    </row>
    <row r="16">
      <c r="A16" s="4" t="inlineStr">
        <is>
          <t>Principal Amount</t>
        </is>
      </c>
      <c r="B16" s="5" t="n">
        <v>5704000</v>
      </c>
      <c r="C16" s="4" t="inlineStr">
        <is>
          <t>[1]</t>
        </is>
      </c>
      <c r="D16" s="5" t="n">
        <v>5256000</v>
      </c>
      <c r="E16" s="4" t="inlineStr">
        <is>
          <t>[2]</t>
        </is>
      </c>
    </row>
    <row r="17">
      <c r="A17" s="4" t="inlineStr">
        <is>
          <t>Total U.S. Treasury Obligations</t>
        </is>
      </c>
      <c r="B17" s="5" t="n">
        <v>5609193</v>
      </c>
      <c r="C17" s="4" t="inlineStr">
        <is>
          <t>[1]</t>
        </is>
      </c>
      <c r="D17" s="5" t="n">
        <v>5449610</v>
      </c>
      <c r="E17" s="4" t="inlineStr">
        <is>
          <t>[2]</t>
        </is>
      </c>
    </row>
    <row r="18">
      <c r="A18" s="4" t="inlineStr">
        <is>
          <t>2.250%, 11/15/2025 [Member]</t>
        </is>
      </c>
      <c r="B18" s="4" t="inlineStr">
        <is>
          <t xml:space="preserve"> </t>
        </is>
      </c>
      <c r="D18" s="4" t="inlineStr">
        <is>
          <t xml:space="preserve"> </t>
        </is>
      </c>
    </row>
    <row r="19">
      <c r="A19" s="3" t="inlineStr">
        <is>
          <t>U.S. TREASURY OBLIGATIONS - 97.0%</t>
        </is>
      </c>
      <c r="B19" s="4" t="inlineStr">
        <is>
          <t xml:space="preserve"> </t>
        </is>
      </c>
      <c r="D19" s="4" t="inlineStr">
        <is>
          <t xml:space="preserve"> </t>
        </is>
      </c>
    </row>
    <row r="20">
      <c r="A20" s="4" t="inlineStr">
        <is>
          <t>Principal Amount</t>
        </is>
      </c>
      <c r="B20" s="5" t="n">
        <v>5853000</v>
      </c>
      <c r="C20" s="4" t="inlineStr">
        <is>
          <t>[1]</t>
        </is>
      </c>
      <c r="D20" s="5" t="n">
        <v>5472000</v>
      </c>
      <c r="E20" s="4" t="inlineStr">
        <is>
          <t>[2]</t>
        </is>
      </c>
    </row>
    <row r="21">
      <c r="A21" s="4" t="inlineStr">
        <is>
          <t>Total U.S. Treasury Obligations</t>
        </is>
      </c>
      <c r="B21" s="5" t="n">
        <v>5702560</v>
      </c>
      <c r="C21" s="4" t="inlineStr">
        <is>
          <t>[1]</t>
        </is>
      </c>
      <c r="D21" s="5" t="n">
        <v>5701140</v>
      </c>
      <c r="E21" s="4" t="inlineStr">
        <is>
          <t>[2]</t>
        </is>
      </c>
    </row>
    <row r="22">
      <c r="A22" s="4" t="inlineStr">
        <is>
          <t>2.125%, 12/31/2022 [Member]</t>
        </is>
      </c>
      <c r="B22" s="4" t="inlineStr">
        <is>
          <t xml:space="preserve"> </t>
        </is>
      </c>
      <c r="D22" s="4" t="inlineStr">
        <is>
          <t xml:space="preserve"> </t>
        </is>
      </c>
    </row>
    <row r="23">
      <c r="A23" s="3" t="inlineStr">
        <is>
          <t>U.S. TREASURY OBLIGATIONS - 97.0%</t>
        </is>
      </c>
      <c r="B23" s="4" t="inlineStr">
        <is>
          <t xml:space="preserve"> </t>
        </is>
      </c>
      <c r="D23" s="4" t="inlineStr">
        <is>
          <t xml:space="preserve"> </t>
        </is>
      </c>
    </row>
    <row r="24">
      <c r="A24" s="4" t="inlineStr">
        <is>
          <t>Principal Amount</t>
        </is>
      </c>
      <c r="B24" s="5" t="n">
        <v>2067000</v>
      </c>
      <c r="C24" s="4" t="inlineStr">
        <is>
          <t>[1]</t>
        </is>
      </c>
      <c r="D24" s="5" t="n">
        <v>4599000</v>
      </c>
      <c r="E24" s="4" t="inlineStr">
        <is>
          <t>[2]</t>
        </is>
      </c>
    </row>
    <row r="25">
      <c r="A25" s="4" t="inlineStr">
        <is>
          <t>Total U.S. Treasury Obligations</t>
        </is>
      </c>
      <c r="B25" s="5" t="n">
        <v>2062690</v>
      </c>
      <c r="C25" s="4" t="inlineStr">
        <is>
          <t>[1]</t>
        </is>
      </c>
      <c r="D25" s="5" t="n">
        <v>4675350</v>
      </c>
      <c r="E25" s="4" t="inlineStr">
        <is>
          <t>[2]</t>
        </is>
      </c>
    </row>
    <row r="26">
      <c r="A26" s="4" t="inlineStr">
        <is>
          <t>2.000%, 11/15/2026 [Member]</t>
        </is>
      </c>
      <c r="B26" s="4" t="inlineStr">
        <is>
          <t xml:space="preserve"> </t>
        </is>
      </c>
      <c r="D26" s="4" t="inlineStr">
        <is>
          <t xml:space="preserve"> </t>
        </is>
      </c>
    </row>
    <row r="27">
      <c r="A27" s="3" t="inlineStr">
        <is>
          <t>U.S. TREASURY OBLIGATIONS - 97.0%</t>
        </is>
      </c>
      <c r="B27" s="4" t="inlineStr">
        <is>
          <t xml:space="preserve"> </t>
        </is>
      </c>
      <c r="D27" s="4" t="inlineStr">
        <is>
          <t xml:space="preserve"> </t>
        </is>
      </c>
    </row>
    <row r="28">
      <c r="A28" s="4" t="inlineStr">
        <is>
          <t>Principal Amount</t>
        </is>
      </c>
      <c r="B28" s="5" t="n">
        <v>5935000</v>
      </c>
      <c r="C28" s="4" t="inlineStr">
        <is>
          <t>[1]</t>
        </is>
      </c>
      <c r="D28" s="5" t="n">
        <v>5699000</v>
      </c>
      <c r="E28" s="4" t="inlineStr">
        <is>
          <t>[2]</t>
        </is>
      </c>
    </row>
    <row r="29">
      <c r="A29" s="4" t="inlineStr">
        <is>
          <t>Total U.S. Treasury Obligations</t>
        </is>
      </c>
      <c r="B29" s="6" t="n">
        <v>5675344</v>
      </c>
      <c r="C29" s="4" t="inlineStr">
        <is>
          <t>[1]</t>
        </is>
      </c>
      <c r="D29" s="6" t="n">
        <v>5896016</v>
      </c>
      <c r="E29" s="4" t="inlineStr">
        <is>
          <t>[2]</t>
        </is>
      </c>
    </row>
    <row r="30"/>
    <row r="31">
      <c r="A31" s="4" t="inlineStr">
        <is>
          <t>[1]Security, or a portion of, has been pledged as collateral for the trading of futures contracts. The market value of the securities pledged as collateral for the period ended June 30, 2022 was $9,023,702 or 29% of net assets.[2]Security, or a portion of, has been pledged as collateral for the trading of futures contracts. The market value of the securities pledged as collateral for the year ended December 31, 2021 was $9,575,159 or 28% of net assets.</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Parentheticals) - U.S. Equity Cumulative Dividends Fund-Series 2027 [Member] - USD ($)</t>
        </is>
      </c>
      <c r="B1" s="2" t="inlineStr">
        <is>
          <t>Jun. 30, 2022</t>
        </is>
      </c>
      <c r="C1" s="2" t="inlineStr">
        <is>
          <t>Dec. 31, 2021</t>
        </is>
      </c>
    </row>
    <row r="2">
      <c r="A2" s="4" t="inlineStr">
        <is>
          <t>Percentages are based on net assets (in Dollars)</t>
        </is>
      </c>
      <c r="B2" s="4" t="inlineStr">
        <is>
          <t xml:space="preserve"> </t>
        </is>
      </c>
      <c r="C2" s="6" t="n">
        <v>33762330</v>
      </c>
    </row>
    <row r="3">
      <c r="A3" s="4" t="inlineStr">
        <is>
          <t>Total market value of securities pledged as collateral (in Dollars)</t>
        </is>
      </c>
      <c r="B3" s="4" t="inlineStr">
        <is>
          <t xml:space="preserve"> </t>
        </is>
      </c>
      <c r="C3" s="6" t="n">
        <v>9575159</v>
      </c>
    </row>
    <row r="4">
      <c r="A4" s="4" t="inlineStr">
        <is>
          <t>Percentage of net assets</t>
        </is>
      </c>
      <c r="B4" s="4" t="inlineStr">
        <is>
          <t xml:space="preserve"> </t>
        </is>
      </c>
      <c r="C4" s="9" t="n">
        <v>0.28</v>
      </c>
    </row>
    <row r="5">
      <c r="A5" s="4" t="inlineStr">
        <is>
          <t>Investments [Member]</t>
        </is>
      </c>
      <c r="B5" s="4" t="inlineStr">
        <is>
          <t xml:space="preserve"> </t>
        </is>
      </c>
      <c r="C5" s="4" t="inlineStr">
        <is>
          <t xml:space="preserve"> </t>
        </is>
      </c>
    </row>
    <row r="6">
      <c r="A6" s="4" t="inlineStr">
        <is>
          <t>Investment percentage</t>
        </is>
      </c>
      <c r="B6" s="9" t="n">
        <v>0.97</v>
      </c>
      <c r="C6" s="10" t="n">
        <v>0.978</v>
      </c>
    </row>
    <row r="7">
      <c r="A7" s="4" t="inlineStr">
        <is>
          <t>Cost, total (in Dollars)</t>
        </is>
      </c>
      <c r="B7" s="6" t="n">
        <v>32376192</v>
      </c>
      <c r="C7" s="6" t="n">
        <v>33581572</v>
      </c>
    </row>
    <row r="8">
      <c r="A8" s="4" t="inlineStr">
        <is>
          <t>U.S. Treasury Obligations [Member]</t>
        </is>
      </c>
      <c r="B8" s="4" t="inlineStr">
        <is>
          <t xml:space="preserve"> </t>
        </is>
      </c>
      <c r="C8" s="4" t="inlineStr">
        <is>
          <t xml:space="preserve"> </t>
        </is>
      </c>
    </row>
    <row r="9">
      <c r="A9" s="4" t="inlineStr">
        <is>
          <t>Investment percentage</t>
        </is>
      </c>
      <c r="B9" s="10" t="n">
        <v>0.976</v>
      </c>
      <c r="C9" s="10" t="n">
        <v>0.978</v>
      </c>
    </row>
    <row r="10">
      <c r="A10" s="4" t="inlineStr">
        <is>
          <t>Cost, total (in Dollars)</t>
        </is>
      </c>
      <c r="B10" s="6" t="n">
        <v>32376192</v>
      </c>
      <c r="C10" s="6" t="n">
        <v>33581572</v>
      </c>
    </row>
    <row r="11">
      <c r="A11" s="4" t="inlineStr">
        <is>
          <t>2.250%, 11/15/2027 [Member]</t>
        </is>
      </c>
      <c r="B11" s="4" t="inlineStr">
        <is>
          <t xml:space="preserve"> </t>
        </is>
      </c>
      <c r="C11" s="4" t="inlineStr">
        <is>
          <t xml:space="preserve"> </t>
        </is>
      </c>
    </row>
    <row r="12">
      <c r="A12" s="4" t="inlineStr">
        <is>
          <t>Coupon rate for this security</t>
        </is>
      </c>
      <c r="B12" s="10" t="n">
        <v>0.0225</v>
      </c>
      <c r="C12" s="10" t="n">
        <v>0.0225</v>
      </c>
    </row>
    <row r="13">
      <c r="A13" s="4" t="inlineStr">
        <is>
          <t>2.250%, 12/31/2023 [Member]</t>
        </is>
      </c>
      <c r="B13" s="4" t="inlineStr">
        <is>
          <t xml:space="preserve"> </t>
        </is>
      </c>
      <c r="C13" s="4" t="inlineStr">
        <is>
          <t xml:space="preserve"> </t>
        </is>
      </c>
    </row>
    <row r="14">
      <c r="A14" s="4" t="inlineStr">
        <is>
          <t>Coupon rate for this security</t>
        </is>
      </c>
      <c r="B14" s="10" t="n">
        <v>0.0225</v>
      </c>
      <c r="C14" s="10" t="n">
        <v>0.0225</v>
      </c>
    </row>
    <row r="15">
      <c r="A15" s="4" t="inlineStr">
        <is>
          <t>2.250%, 11/15/2024 [Member]</t>
        </is>
      </c>
      <c r="B15" s="4" t="inlineStr">
        <is>
          <t xml:space="preserve"> </t>
        </is>
      </c>
      <c r="C15" s="4" t="inlineStr">
        <is>
          <t xml:space="preserve"> </t>
        </is>
      </c>
    </row>
    <row r="16">
      <c r="A16" s="4" t="inlineStr">
        <is>
          <t>Coupon rate for this security</t>
        </is>
      </c>
      <c r="B16" s="10" t="n">
        <v>0.0225</v>
      </c>
      <c r="C16" s="10" t="n">
        <v>0.0225</v>
      </c>
    </row>
    <row r="17">
      <c r="A17" s="4" t="inlineStr">
        <is>
          <t>2.250%, 11/15/2025 [Member]</t>
        </is>
      </c>
      <c r="B17" s="4" t="inlineStr">
        <is>
          <t xml:space="preserve"> </t>
        </is>
      </c>
      <c r="C17" s="4" t="inlineStr">
        <is>
          <t xml:space="preserve"> </t>
        </is>
      </c>
    </row>
    <row r="18">
      <c r="A18" s="4" t="inlineStr">
        <is>
          <t>Coupon rate for this security</t>
        </is>
      </c>
      <c r="B18" s="10" t="n">
        <v>0.0225</v>
      </c>
      <c r="C18" s="10" t="n">
        <v>0.0225</v>
      </c>
    </row>
    <row r="19">
      <c r="A19" s="4" t="inlineStr">
        <is>
          <t>2.125%, 12/31/2022 [Member]</t>
        </is>
      </c>
      <c r="B19" s="4" t="inlineStr">
        <is>
          <t xml:space="preserve"> </t>
        </is>
      </c>
      <c r="C19" s="4" t="inlineStr">
        <is>
          <t xml:space="preserve"> </t>
        </is>
      </c>
    </row>
    <row r="20">
      <c r="A20" s="4" t="inlineStr">
        <is>
          <t>Coupon rate for this security</t>
        </is>
      </c>
      <c r="B20" s="11" t="n">
        <v>0.02125</v>
      </c>
      <c r="C20" s="11" t="n">
        <v>0.02125</v>
      </c>
    </row>
    <row r="21">
      <c r="A21" s="4" t="inlineStr">
        <is>
          <t>2.000%, 11/15/2026 [Member]</t>
        </is>
      </c>
      <c r="B21" s="4" t="inlineStr">
        <is>
          <t xml:space="preserve"> </t>
        </is>
      </c>
      <c r="C21" s="4" t="inlineStr">
        <is>
          <t xml:space="preserve"> </t>
        </is>
      </c>
    </row>
    <row r="22">
      <c r="A22" s="4" t="inlineStr">
        <is>
          <t>Coupon rate for this security</t>
        </is>
      </c>
      <c r="B22" s="9" t="n">
        <v>0.02</v>
      </c>
      <c r="C22" s="9"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future contracts held by fund - U.S. Equity Cumulative Dividends Fund—Series 2027 [Member]</t>
        </is>
      </c>
      <c r="B1" s="2" t="inlineStr">
        <is>
          <t>6 Months Ended</t>
        </is>
      </c>
      <c r="C1" s="2" t="inlineStr">
        <is>
          <t>12 Months Ended</t>
        </is>
      </c>
    </row>
    <row r="2">
      <c r="B2" s="2" t="inlineStr">
        <is>
          <t>Jun. 30, 2022 USD ($)</t>
        </is>
      </c>
      <c r="C2" s="2" t="inlineStr">
        <is>
          <t>Dec. 31, 2021 USD ($)</t>
        </is>
      </c>
    </row>
    <row r="3">
      <c r="A3" s="4" t="inlineStr">
        <is>
          <t>Unrealized Appreciation (Depreciation)</t>
        </is>
      </c>
      <c r="B3" s="6" t="n">
        <v>-1325681</v>
      </c>
      <c r="C3" s="6" t="n">
        <v>1468182</v>
      </c>
    </row>
    <row r="4">
      <c r="A4" s="4" t="inlineStr">
        <is>
          <t>S&amp;P 500 Annl Div Dec22 [Member]</t>
        </is>
      </c>
      <c r="B4" s="4" t="inlineStr">
        <is>
          <t xml:space="preserve"> </t>
        </is>
      </c>
      <c r="C4" s="4" t="inlineStr">
        <is>
          <t xml:space="preserve"> </t>
        </is>
      </c>
    </row>
    <row r="5">
      <c r="A5" s="4" t="inlineStr">
        <is>
          <t>Number of Contracts Long</t>
        </is>
      </c>
      <c r="B5" s="5" t="n">
        <v>415</v>
      </c>
      <c r="C5" s="5" t="n">
        <v>355</v>
      </c>
    </row>
    <row r="6">
      <c r="A6" s="4" t="inlineStr">
        <is>
          <t>Expiration Date</t>
        </is>
      </c>
      <c r="B6" s="4" t="inlineStr">
        <is>
          <t>12/19/2022</t>
        </is>
      </c>
      <c r="C6" s="4" t="inlineStr">
        <is>
          <t>12/19/2022</t>
        </is>
      </c>
    </row>
    <row r="7">
      <c r="A7" s="4" t="inlineStr">
        <is>
          <t>Notional Amount</t>
        </is>
      </c>
      <c r="B7" s="6" t="n">
        <v>6444999</v>
      </c>
      <c r="C7" s="6" t="n">
        <v>5480126</v>
      </c>
    </row>
    <row r="8">
      <c r="A8" s="4" t="inlineStr">
        <is>
          <t>Notional Value</t>
        </is>
      </c>
      <c r="B8" s="5" t="n">
        <v>6816375</v>
      </c>
      <c r="C8" s="5" t="n">
        <v>5604563</v>
      </c>
    </row>
    <row r="9">
      <c r="A9" s="4" t="inlineStr">
        <is>
          <t>Unrealized Appreciation (Depreciation)</t>
        </is>
      </c>
      <c r="B9" s="6" t="n">
        <v>371376</v>
      </c>
      <c r="C9" s="6" t="n">
        <v>124437</v>
      </c>
    </row>
    <row r="10">
      <c r="A10" s="4" t="inlineStr">
        <is>
          <t>S&amp;P 500 Annl Div Dec23 [Member]</t>
        </is>
      </c>
      <c r="B10" s="4" t="inlineStr">
        <is>
          <t xml:space="preserve"> </t>
        </is>
      </c>
      <c r="C10" s="4" t="inlineStr">
        <is>
          <t xml:space="preserve"> </t>
        </is>
      </c>
    </row>
    <row r="11">
      <c r="A11" s="4" t="inlineStr">
        <is>
          <t>Number of Contracts Long</t>
        </is>
      </c>
      <c r="B11" s="5" t="n">
        <v>415</v>
      </c>
      <c r="C11" s="5" t="n">
        <v>355</v>
      </c>
    </row>
    <row r="12">
      <c r="A12" s="4" t="inlineStr">
        <is>
          <t>Expiration Date</t>
        </is>
      </c>
      <c r="B12" s="4" t="inlineStr">
        <is>
          <t>12/18/2023</t>
        </is>
      </c>
      <c r="C12" s="4" t="inlineStr">
        <is>
          <t>12/18/2023</t>
        </is>
      </c>
    </row>
    <row r="13">
      <c r="A13" s="4" t="inlineStr">
        <is>
          <t>Notional Amount</t>
        </is>
      </c>
      <c r="B13" s="6" t="n">
        <v>6553186</v>
      </c>
      <c r="C13" s="6" t="n">
        <v>5599626</v>
      </c>
    </row>
    <row r="14">
      <c r="A14" s="4" t="inlineStr">
        <is>
          <t>Notional Value</t>
        </is>
      </c>
      <c r="B14" s="5" t="n">
        <v>6614063</v>
      </c>
      <c r="C14" s="5" t="n">
        <v>5808688</v>
      </c>
    </row>
    <row r="15">
      <c r="A15" s="4" t="inlineStr">
        <is>
          <t>Unrealized Appreciation (Depreciation)</t>
        </is>
      </c>
      <c r="B15" s="6" t="n">
        <v>60876</v>
      </c>
      <c r="C15" s="6" t="n">
        <v>209062</v>
      </c>
    </row>
    <row r="16">
      <c r="A16" s="4" t="inlineStr">
        <is>
          <t>S&amp;P 500 Annl Div Dec24 [Member]</t>
        </is>
      </c>
      <c r="B16" s="4" t="inlineStr">
        <is>
          <t xml:space="preserve"> </t>
        </is>
      </c>
      <c r="C16" s="4" t="inlineStr">
        <is>
          <t xml:space="preserve"> </t>
        </is>
      </c>
    </row>
    <row r="17">
      <c r="A17" s="4" t="inlineStr">
        <is>
          <t>Number of Contracts Long</t>
        </is>
      </c>
      <c r="B17" s="5" t="n">
        <v>415</v>
      </c>
      <c r="C17" s="5" t="n">
        <v>355</v>
      </c>
    </row>
    <row r="18">
      <c r="A18" s="4" t="inlineStr">
        <is>
          <t>Expiration Date</t>
        </is>
      </c>
      <c r="B18" s="4" t="inlineStr">
        <is>
          <t>12/23/2024</t>
        </is>
      </c>
      <c r="C18" s="4" t="inlineStr">
        <is>
          <t>12/23/2024</t>
        </is>
      </c>
    </row>
    <row r="19">
      <c r="A19" s="4" t="inlineStr">
        <is>
          <t>Notional Amount</t>
        </is>
      </c>
      <c r="B19" s="6" t="n">
        <v>6642436</v>
      </c>
      <c r="C19" s="6" t="n">
        <v>5686501</v>
      </c>
    </row>
    <row r="20">
      <c r="A20" s="4" t="inlineStr">
        <is>
          <t>Notional Value</t>
        </is>
      </c>
      <c r="B20" s="5" t="n">
        <v>6354688</v>
      </c>
      <c r="C20" s="5" t="n">
        <v>5919625</v>
      </c>
    </row>
    <row r="21">
      <c r="A21" s="4" t="inlineStr">
        <is>
          <t>Unrealized Appreciation (Depreciation)</t>
        </is>
      </c>
      <c r="B21" s="6" t="n">
        <v>-287749</v>
      </c>
      <c r="C21" s="6" t="n">
        <v>233124</v>
      </c>
    </row>
    <row r="22">
      <c r="A22" s="4" t="inlineStr">
        <is>
          <t>S&amp;P 500 Annl Div Dec25 [Member]</t>
        </is>
      </c>
      <c r="B22" s="4" t="inlineStr">
        <is>
          <t xml:space="preserve"> </t>
        </is>
      </c>
      <c r="C22" s="4" t="inlineStr">
        <is>
          <t xml:space="preserve"> </t>
        </is>
      </c>
    </row>
    <row r="23">
      <c r="A23" s="4" t="inlineStr">
        <is>
          <t>Number of Contracts Long</t>
        </is>
      </c>
      <c r="B23" s="5" t="n">
        <v>415</v>
      </c>
      <c r="C23" s="5" t="n">
        <v>355</v>
      </c>
    </row>
    <row r="24">
      <c r="A24" s="4" t="inlineStr">
        <is>
          <t>Expiration Date</t>
        </is>
      </c>
      <c r="B24" s="4" t="inlineStr">
        <is>
          <t>12/22/2025</t>
        </is>
      </c>
      <c r="C24" s="4" t="inlineStr">
        <is>
          <t>12/22/2025</t>
        </is>
      </c>
    </row>
    <row r="25">
      <c r="A25" s="4" t="inlineStr">
        <is>
          <t>Notional Amount</t>
        </is>
      </c>
      <c r="B25" s="6" t="n">
        <v>6738811</v>
      </c>
      <c r="C25" s="6" t="n">
        <v>5775251</v>
      </c>
    </row>
    <row r="26">
      <c r="A26" s="4" t="inlineStr">
        <is>
          <t>Notional Value</t>
        </is>
      </c>
      <c r="B26" s="5" t="n">
        <v>6297625</v>
      </c>
      <c r="C26" s="5" t="n">
        <v>6061625</v>
      </c>
    </row>
    <row r="27">
      <c r="A27" s="4" t="inlineStr">
        <is>
          <t>Unrealized Appreciation (Depreciation)</t>
        </is>
      </c>
      <c r="B27" s="6" t="n">
        <v>-441186</v>
      </c>
      <c r="C27" s="6" t="n">
        <v>286374</v>
      </c>
    </row>
    <row r="28">
      <c r="A28" s="4" t="inlineStr">
        <is>
          <t>S&amp;P 500 Annl Div Dec26 [Member]</t>
        </is>
      </c>
      <c r="B28" s="4" t="inlineStr">
        <is>
          <t xml:space="preserve"> </t>
        </is>
      </c>
      <c r="C28" s="4" t="inlineStr">
        <is>
          <t xml:space="preserve"> </t>
        </is>
      </c>
    </row>
    <row r="29">
      <c r="A29" s="4" t="inlineStr">
        <is>
          <t>Number of Contracts Long</t>
        </is>
      </c>
      <c r="B29" s="5" t="n">
        <v>415</v>
      </c>
      <c r="C29" s="5" t="n">
        <v>355</v>
      </c>
    </row>
    <row r="30">
      <c r="A30" s="4" t="inlineStr">
        <is>
          <t>Expiration Date</t>
        </is>
      </c>
      <c r="B30" s="4" t="inlineStr">
        <is>
          <t>12/21/2026</t>
        </is>
      </c>
      <c r="C30" s="4" t="inlineStr">
        <is>
          <t>12/21/2026</t>
        </is>
      </c>
    </row>
    <row r="31">
      <c r="A31" s="4" t="inlineStr">
        <is>
          <t>Notional Amount</t>
        </is>
      </c>
      <c r="B31" s="6" t="n">
        <v>6842311</v>
      </c>
      <c r="C31" s="6" t="n">
        <v>5872001</v>
      </c>
    </row>
    <row r="32">
      <c r="A32" s="4" t="inlineStr">
        <is>
          <t>Notional Value</t>
        </is>
      </c>
      <c r="B32" s="5" t="n">
        <v>6365063</v>
      </c>
      <c r="C32" s="5" t="n">
        <v>6172562</v>
      </c>
    </row>
    <row r="33">
      <c r="A33" s="4" t="inlineStr">
        <is>
          <t>Unrealized Appreciation (Depreciation)</t>
        </is>
      </c>
      <c r="B33" s="6" t="n">
        <v>-477249</v>
      </c>
      <c r="C33" s="6" t="n">
        <v>300561</v>
      </c>
    </row>
    <row r="34">
      <c r="A34" s="4" t="inlineStr">
        <is>
          <t>S&amp;P 500 Annl Div Dec27 [Member]</t>
        </is>
      </c>
      <c r="B34" s="4" t="inlineStr">
        <is>
          <t xml:space="preserve"> </t>
        </is>
      </c>
      <c r="C34" s="4" t="inlineStr">
        <is>
          <t xml:space="preserve"> </t>
        </is>
      </c>
    </row>
    <row r="35">
      <c r="A35" s="4" t="inlineStr">
        <is>
          <t>Number of Contracts Long</t>
        </is>
      </c>
      <c r="B35" s="5" t="n">
        <v>415</v>
      </c>
      <c r="C35" s="5" t="n">
        <v>355</v>
      </c>
    </row>
    <row r="36">
      <c r="A36" s="4" t="inlineStr">
        <is>
          <t>Expiration Date</t>
        </is>
      </c>
      <c r="B36" s="4" t="inlineStr">
        <is>
          <t>12/20/2027</t>
        </is>
      </c>
      <c r="C36" s="4" t="inlineStr">
        <is>
          <t>12/20/2027</t>
        </is>
      </c>
    </row>
    <row r="37">
      <c r="A37" s="4" t="inlineStr">
        <is>
          <t>Notional Amount</t>
        </is>
      </c>
      <c r="B37" s="6" t="n">
        <v>6942749</v>
      </c>
      <c r="C37" s="6" t="n">
        <v>5960001</v>
      </c>
    </row>
    <row r="38">
      <c r="A38" s="4" t="inlineStr">
        <is>
          <t>Notional Value</t>
        </is>
      </c>
      <c r="B38" s="5" t="n">
        <v>6391000</v>
      </c>
      <c r="C38" s="5" t="n">
        <v>6274625</v>
      </c>
    </row>
    <row r="39">
      <c r="A39" s="4" t="inlineStr">
        <is>
          <t>Unrealized Appreciation (Depreciation)</t>
        </is>
      </c>
      <c r="B39" s="6" t="n">
        <v>-551749</v>
      </c>
      <c r="C39" s="6" t="n">
        <v>3146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9017</v>
      </c>
      <c r="C4" s="6" t="n">
        <v>25065</v>
      </c>
      <c r="D4" s="6" t="n">
        <v>103998</v>
      </c>
      <c r="E4" s="6" t="n">
        <v>4742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dvisory Fees</t>
        </is>
      </c>
      <c r="B6" s="5" t="n">
        <v>67944</v>
      </c>
      <c r="C6" s="5" t="n">
        <v>52580</v>
      </c>
      <c r="D6" s="5" t="n">
        <v>138557</v>
      </c>
      <c r="E6" s="5" t="n">
        <v>98907</v>
      </c>
    </row>
    <row r="7">
      <c r="A7" s="4" t="inlineStr">
        <is>
          <t>Total Expenses</t>
        </is>
      </c>
      <c r="B7" s="5" t="n">
        <v>67944</v>
      </c>
      <c r="C7" s="5" t="n">
        <v>52580</v>
      </c>
      <c r="D7" s="5" t="n">
        <v>138557</v>
      </c>
      <c r="E7" s="5" t="n">
        <v>98907</v>
      </c>
    </row>
    <row r="8">
      <c r="A8" s="4" t="inlineStr">
        <is>
          <t>Net Expenses</t>
        </is>
      </c>
      <c r="B8" s="5" t="n">
        <v>67944</v>
      </c>
      <c r="C8" s="5" t="n">
        <v>52580</v>
      </c>
      <c r="D8" s="5" t="n">
        <v>138557</v>
      </c>
      <c r="E8" s="5" t="n">
        <v>98907</v>
      </c>
    </row>
    <row r="9">
      <c r="A9" s="4" t="inlineStr">
        <is>
          <t>Net Investment Income (Loss)</t>
        </is>
      </c>
      <c r="B9" s="5" t="n">
        <v>-8927</v>
      </c>
      <c r="C9" s="5" t="n">
        <v>-27515</v>
      </c>
      <c r="D9" s="5" t="n">
        <v>-34559</v>
      </c>
      <c r="E9" s="5" t="n">
        <v>-51486</v>
      </c>
    </row>
    <row r="10">
      <c r="A10" s="3" t="inlineStr">
        <is>
          <t>Net Realized and Unrealized Gain (Loss) from Investment Activities</t>
        </is>
      </c>
      <c r="B10" s="4" t="inlineStr">
        <is>
          <t xml:space="preserve"> </t>
        </is>
      </c>
      <c r="C10" s="4" t="inlineStr">
        <is>
          <t xml:space="preserve"> </t>
        </is>
      </c>
      <c r="D10" s="4" t="inlineStr">
        <is>
          <t xml:space="preserve"> </t>
        </is>
      </c>
      <c r="E10" s="4" t="inlineStr">
        <is>
          <t xml:space="preserve"> </t>
        </is>
      </c>
    </row>
    <row r="11">
      <c r="A11" s="4" t="inlineStr">
        <is>
          <t>Net Realized Gain (Loss) on Investments</t>
        </is>
      </c>
      <c r="B11" s="5" t="n">
        <v>-157815</v>
      </c>
      <c r="C11" s="5" t="n">
        <v>2609</v>
      </c>
      <c r="D11" s="5" t="n">
        <v>-208561</v>
      </c>
      <c r="E11" s="5" t="n">
        <v>12109</v>
      </c>
    </row>
    <row r="12">
      <c r="A12" s="4" t="inlineStr">
        <is>
          <t>Net Realized Gain (Loss) on Futures Contracts</t>
        </is>
      </c>
      <c r="B12" s="4" t="inlineStr">
        <is>
          <t xml:space="preserve"> </t>
        </is>
      </c>
      <c r="C12" s="4" t="inlineStr">
        <is>
          <t xml:space="preserve"> </t>
        </is>
      </c>
      <c r="D12" s="4" t="inlineStr">
        <is>
          <t xml:space="preserve"> </t>
        </is>
      </c>
      <c r="E12" s="4" t="inlineStr">
        <is>
          <t xml:space="preserve"> </t>
        </is>
      </c>
    </row>
    <row r="13">
      <c r="A13" s="4" t="inlineStr">
        <is>
          <t>Net Change in Unrealized Appreciation (Depreciation) on Investments</t>
        </is>
      </c>
      <c r="B13" s="5" t="n">
        <v>-254725</v>
      </c>
      <c r="C13" s="5" t="n">
        <v>77398</v>
      </c>
      <c r="D13" s="5" t="n">
        <v>-1465321</v>
      </c>
      <c r="E13" s="5" t="n">
        <v>-294789</v>
      </c>
    </row>
    <row r="14">
      <c r="A14" s="4" t="inlineStr">
        <is>
          <t>Net Change in Unrealized Appreciation (Depreciation) on Futures Contracts</t>
        </is>
      </c>
      <c r="B14" s="5" t="n">
        <v>-1652071</v>
      </c>
      <c r="C14" s="5" t="n">
        <v>1245386</v>
      </c>
      <c r="D14" s="5" t="n">
        <v>-2793863</v>
      </c>
      <c r="E14" s="5" t="n">
        <v>3151584</v>
      </c>
    </row>
    <row r="15">
      <c r="A15" s="4" t="inlineStr">
        <is>
          <t>Net Realized and Unrealized Gain (Loss) on Investments</t>
        </is>
      </c>
      <c r="B15" s="5" t="n">
        <v>-2064611</v>
      </c>
      <c r="C15" s="5" t="n">
        <v>1325393</v>
      </c>
      <c r="D15" s="5" t="n">
        <v>-4467745</v>
      </c>
      <c r="E15" s="5" t="n">
        <v>2868904</v>
      </c>
    </row>
    <row r="16">
      <c r="A16" s="4" t="inlineStr">
        <is>
          <t>Net Increase (Decrease) in Net Assets Resulting from Operations</t>
        </is>
      </c>
      <c r="B16" s="6" t="n">
        <v>-2073538</v>
      </c>
      <c r="C16" s="6" t="n">
        <v>1297878</v>
      </c>
      <c r="D16" s="6" t="n">
        <v>-4502304</v>
      </c>
      <c r="E16" s="6" t="n">
        <v>28174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Equity Cumulative Dividends Fund–Series 2027 - USD ($)</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Net Investment Income</t>
        </is>
      </c>
      <c r="B4" s="6" t="n">
        <v>-34559</v>
      </c>
      <c r="C4" s="6" t="n">
        <v>-51486</v>
      </c>
    </row>
    <row r="5">
      <c r="A5" s="4" t="inlineStr">
        <is>
          <t>Net Realized Gain (Loss) on Investments and Futures Contracts</t>
        </is>
      </c>
      <c r="B5" s="5" t="n">
        <v>-208561</v>
      </c>
      <c r="C5" s="5" t="n">
        <v>12109</v>
      </c>
    </row>
    <row r="6">
      <c r="A6" s="4" t="inlineStr">
        <is>
          <t>Net Change in Unrealized Appreciation (Depreciation) on Investments and Futures Contracts</t>
        </is>
      </c>
      <c r="B6" s="5" t="n">
        <v>-4259184</v>
      </c>
      <c r="C6" s="5" t="n">
        <v>2856795</v>
      </c>
    </row>
    <row r="7">
      <c r="A7" s="4" t="inlineStr">
        <is>
          <t>Net Increase (Decrease) in Net Assets Resulting from Operations</t>
        </is>
      </c>
      <c r="B7" s="5" t="n">
        <v>-4502304</v>
      </c>
      <c r="C7" s="5" t="n">
        <v>2817418</v>
      </c>
    </row>
    <row r="8">
      <c r="A8" s="4" t="inlineStr">
        <is>
          <t>Distributions</t>
        </is>
      </c>
      <c r="B8" s="5" t="n">
        <v>-2997000</v>
      </c>
      <c r="C8" s="5" t="n">
        <v>-1645750</v>
      </c>
    </row>
    <row r="9">
      <c r="A9" s="4" t="inlineStr">
        <is>
          <t>Total Distributions</t>
        </is>
      </c>
      <c r="B9" s="5" t="n">
        <v>-2997000</v>
      </c>
      <c r="C9" s="5" t="n">
        <v>-1645750</v>
      </c>
    </row>
    <row r="10">
      <c r="A10" s="4" t="inlineStr">
        <is>
          <t>Issued</t>
        </is>
      </c>
      <c r="B10" s="5" t="n">
        <v>5019363</v>
      </c>
      <c r="C10" s="5" t="n">
        <v>5910868</v>
      </c>
    </row>
    <row r="11">
      <c r="A11" s="4" t="inlineStr">
        <is>
          <t>Redeemed</t>
        </is>
      </c>
      <c r="B11" s="4" t="inlineStr">
        <is>
          <t xml:space="preserve"> </t>
        </is>
      </c>
      <c r="C11" s="4" t="inlineStr">
        <is>
          <t xml:space="preserve"> </t>
        </is>
      </c>
    </row>
    <row r="12">
      <c r="A12" s="4" t="inlineStr">
        <is>
          <t>Net Increase (Decrease) in Net Assets Resulting from Capital Share Transactions</t>
        </is>
      </c>
      <c r="B12" s="5" t="n">
        <v>5019363</v>
      </c>
      <c r="C12" s="5" t="n">
        <v>5910868</v>
      </c>
    </row>
    <row r="13">
      <c r="A13" s="4" t="inlineStr">
        <is>
          <t>Total Increase (Decrease) in Net Assets</t>
        </is>
      </c>
      <c r="B13" s="5" t="n">
        <v>-2479941</v>
      </c>
      <c r="C13" s="5" t="n">
        <v>7082536</v>
      </c>
    </row>
    <row r="14">
      <c r="A14" s="4" t="inlineStr">
        <is>
          <t>Beginning of Period</t>
        </is>
      </c>
      <c r="B14" s="5" t="n">
        <v>33762330</v>
      </c>
      <c r="C14" s="5" t="n">
        <v>19713753</v>
      </c>
    </row>
    <row r="15">
      <c r="A15" s="4" t="inlineStr">
        <is>
          <t>End of Period</t>
        </is>
      </c>
      <c r="B15" s="5" t="n">
        <v>31282389</v>
      </c>
      <c r="C15" s="5" t="n">
        <v>26796289</v>
      </c>
    </row>
    <row r="16">
      <c r="A16" s="4" t="inlineStr">
        <is>
          <t>Beginning of Period</t>
        </is>
      </c>
      <c r="B16" s="5" t="n">
        <v>3550000</v>
      </c>
      <c r="C16" s="5" t="n">
        <v>2100000</v>
      </c>
    </row>
    <row r="17">
      <c r="A17" s="4" t="inlineStr">
        <is>
          <t>Issued</t>
        </is>
      </c>
      <c r="B17" s="5" t="n">
        <v>600000</v>
      </c>
      <c r="C17" s="5" t="n">
        <v>600000</v>
      </c>
    </row>
    <row r="18">
      <c r="A18" s="4" t="inlineStr">
        <is>
          <t>Shares Outstanding from Capital Share Transactions</t>
        </is>
      </c>
      <c r="B18" s="6" t="n">
        <v>4150000</v>
      </c>
      <c r="C18" s="6" t="n">
        <v>27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 USD ($)</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rease/(decrease) in net assets from operating activities</t>
        </is>
      </c>
      <c r="C4" s="6" t="n">
        <v>-4502304</v>
      </c>
      <c r="D4" s="6" t="n">
        <v>2817418</v>
      </c>
    </row>
    <row r="5">
      <c r="A5" s="3" t="inlineStr">
        <is>
          <t>Adjustments to reconcile net increase/(decrease) in net assets from operations to net cash provided by (used in) operating activities:</t>
        </is>
      </c>
      <c r="C5" s="4" t="inlineStr">
        <is>
          <t xml:space="preserve"> </t>
        </is>
      </c>
      <c r="D5" s="4" t="inlineStr">
        <is>
          <t xml:space="preserve"> </t>
        </is>
      </c>
    </row>
    <row r="6">
      <c r="A6" s="4" t="inlineStr">
        <is>
          <t>Purchases of investments</t>
        </is>
      </c>
      <c r="C6" s="5" t="n">
        <v>-5870419</v>
      </c>
      <c r="D6" s="5" t="n">
        <v>-8941464</v>
      </c>
    </row>
    <row r="7">
      <c r="A7" s="4" t="inlineStr">
        <is>
          <t>Proceeds from sale of investments</t>
        </is>
      </c>
      <c r="C7" s="5" t="n">
        <v>6637709</v>
      </c>
      <c r="D7" s="5" t="n">
        <v>1773710</v>
      </c>
    </row>
    <row r="8">
      <c r="A8" s="4" t="inlineStr">
        <is>
          <t>Accretion of discounts and amortization of premiums</t>
        </is>
      </c>
      <c r="C8" s="5" t="n">
        <v>229529</v>
      </c>
      <c r="D8" s="5" t="n">
        <v>171652</v>
      </c>
    </row>
    <row r="9">
      <c r="A9" s="4" t="inlineStr">
        <is>
          <t>Net realized (gain)/loss on investments</t>
        </is>
      </c>
      <c r="C9" s="5" t="n">
        <v>208561</v>
      </c>
      <c r="D9" s="5" t="n">
        <v>-12109</v>
      </c>
    </row>
    <row r="10">
      <c r="A10" s="4" t="inlineStr">
        <is>
          <t>Net change in unrealized (appreciation)/depreciation on investments</t>
        </is>
      </c>
      <c r="C10" s="5" t="n">
        <v>1465321</v>
      </c>
      <c r="D10" s="5" t="n">
        <v>294789</v>
      </c>
    </row>
    <row r="11">
      <c r="A11" s="3" t="inlineStr">
        <is>
          <t>(Increase)/decrease in operating assets</t>
        </is>
      </c>
      <c r="C11" s="4" t="inlineStr">
        <is>
          <t xml:space="preserve"> </t>
        </is>
      </c>
      <c r="D11" s="4" t="inlineStr">
        <is>
          <t xml:space="preserve"> </t>
        </is>
      </c>
    </row>
    <row r="12">
      <c r="A12" s="4" t="inlineStr">
        <is>
          <t>Interest receivable</t>
        </is>
      </c>
      <c r="C12" s="5" t="n">
        <v>-2281</v>
      </c>
      <c r="D12" s="5" t="n">
        <v>-15337</v>
      </c>
    </row>
    <row r="13">
      <c r="A13" s="4" t="inlineStr">
        <is>
          <t>Variation margin receivable on open futures contracts</t>
        </is>
      </c>
      <c r="C13" s="5" t="n">
        <v>47250</v>
      </c>
      <c r="D13" s="5" t="n">
        <v>-5625</v>
      </c>
    </row>
    <row r="14">
      <c r="A14" s="3" t="inlineStr">
        <is>
          <t>Increase/(decrease) in operating liabilities</t>
        </is>
      </c>
      <c r="C14" s="4" t="inlineStr">
        <is>
          <t xml:space="preserve"> </t>
        </is>
      </c>
      <c r="D14" s="4" t="inlineStr">
        <is>
          <t xml:space="preserve"> </t>
        </is>
      </c>
    </row>
    <row r="15">
      <c r="A15" s="4" t="inlineStr">
        <is>
          <t>Due to advisor</t>
        </is>
      </c>
      <c r="C15" s="5" t="n">
        <v>-3005</v>
      </c>
      <c r="D15" s="5" t="n">
        <v>3580</v>
      </c>
    </row>
    <row r="16">
      <c r="A16" s="4" t="inlineStr">
        <is>
          <t>Variation margin payable on open futures contracts</t>
        </is>
      </c>
      <c r="C16" s="5" t="n">
        <v>164562</v>
      </c>
      <c r="D16" s="5" t="n">
        <v>37875</v>
      </c>
    </row>
    <row r="17">
      <c r="A17" s="4" t="inlineStr">
        <is>
          <t>Net cash provided by (used in) operating activities</t>
        </is>
      </c>
      <c r="C17" s="5" t="n">
        <v>-1625077</v>
      </c>
      <c r="D17" s="5" t="n">
        <v>-3875511</v>
      </c>
    </row>
    <row r="18">
      <c r="A18" s="3" t="inlineStr">
        <is>
          <t>Cash Flows from financing activities</t>
        </is>
      </c>
      <c r="C18" s="4" t="inlineStr">
        <is>
          <t xml:space="preserve"> </t>
        </is>
      </c>
      <c r="D18" s="4" t="inlineStr">
        <is>
          <t xml:space="preserve"> </t>
        </is>
      </c>
    </row>
    <row r="19">
      <c r="A19" s="4" t="inlineStr">
        <is>
          <t>Proceeds from capital share issuances</t>
        </is>
      </c>
      <c r="C19" s="5" t="n">
        <v>5019363</v>
      </c>
      <c r="D19" s="5" t="n">
        <v>5910868</v>
      </c>
    </row>
    <row r="20">
      <c r="A20" s="4" t="inlineStr">
        <is>
          <t>Capital share redemptions</t>
        </is>
      </c>
      <c r="C20" s="4" t="inlineStr">
        <is>
          <t xml:space="preserve"> </t>
        </is>
      </c>
      <c r="D20" s="4" t="inlineStr">
        <is>
          <t xml:space="preserve"> </t>
        </is>
      </c>
    </row>
    <row r="21">
      <c r="A21" s="4" t="inlineStr">
        <is>
          <t>Distributions to shareholders</t>
        </is>
      </c>
      <c r="C21" s="5" t="n">
        <v>-2840500</v>
      </c>
      <c r="D21" s="5" t="n">
        <v>-1559500</v>
      </c>
    </row>
    <row r="22">
      <c r="A22" s="4" t="inlineStr">
        <is>
          <t>Net cash provided by (used in) financing activities</t>
        </is>
      </c>
      <c r="C22" s="5" t="n">
        <v>2178863</v>
      </c>
      <c r="D22" s="5" t="n">
        <v>4351368</v>
      </c>
    </row>
    <row r="23">
      <c r="A23" s="4" t="inlineStr">
        <is>
          <t>Net change in cash and cash equivalents</t>
        </is>
      </c>
      <c r="C23" s="5" t="n">
        <v>553786</v>
      </c>
      <c r="D23" s="5" t="n">
        <v>475857</v>
      </c>
    </row>
    <row r="24">
      <c r="A24" s="4" t="inlineStr">
        <is>
          <t>Cash, cash equivalents and restricted cash, beginning of period</t>
        </is>
      </c>
      <c r="C24" s="5" t="n">
        <v>1071637</v>
      </c>
      <c r="D24" s="5" t="n">
        <v>1088480</v>
      </c>
    </row>
    <row r="25">
      <c r="A25" s="4" t="inlineStr">
        <is>
          <t>Cash, cash equivalents and restricted cash, end of period</t>
        </is>
      </c>
      <c r="B25" s="4" t="inlineStr">
        <is>
          <t>[1]</t>
        </is>
      </c>
      <c r="C25" s="5" t="n">
        <v>1625423</v>
      </c>
      <c r="D25" s="5" t="n">
        <v>1564337</v>
      </c>
    </row>
    <row r="26">
      <c r="A26" s="3" t="inlineStr">
        <is>
          <t>Supplemental Disclosure of Cash Flow and Non-Cash Information:</t>
        </is>
      </c>
      <c r="C26" s="4" t="inlineStr">
        <is>
          <t xml:space="preserve"> </t>
        </is>
      </c>
      <c r="D26" s="4" t="inlineStr">
        <is>
          <t xml:space="preserve"> </t>
        </is>
      </c>
    </row>
    <row r="27">
      <c r="A27" s="4" t="inlineStr">
        <is>
          <t>Income Distribution Payable</t>
        </is>
      </c>
      <c r="C27" s="6" t="n">
        <v>591375</v>
      </c>
      <c r="D27" s="6" t="n">
        <v>317250</v>
      </c>
    </row>
    <row r="28"/>
    <row r="29">
      <c r="A29" s="4" t="inlineStr">
        <is>
          <t>[1] Agrees
to the total of “Cash and Cash equivalents” and “Cash Pledged as Collateral for Futures Contracts” balances on
the Statements of Financial Condition.</t>
        </is>
      </c>
    </row>
  </sheetData>
  <mergeCells count="4">
    <mergeCell ref="A1:B2"/>
    <mergeCell ref="C1:D1"/>
    <mergeCell ref="A28:C28"/>
    <mergeCell ref="A29:C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28:55Z</dcterms:created>
  <dcterms:modified xmlns:dcterms="http://purl.org/dc/terms/" xmlns:xsi="http://www.w3.org/2001/XMLSchema-instance" xsi:type="dcterms:W3CDTF">2022-08-12T19:28:55Z</dcterms:modified>
</cp:coreProperties>
</file>